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Stoc" sheetId="7" r:id="rId7"/>
    <s:sheet name="Note 1 - Description of Busines" sheetId="8" r:id="rId8"/>
    <s:sheet name="Note 2 - Significant Accounting" sheetId="9" r:id="rId9"/>
    <s:sheet name="Note 3 - Valuation and Qualifyi" sheetId="10" r:id="rId10"/>
    <s:sheet name="Note 4 - Balance Sheet Componen" sheetId="11" r:id="rId11"/>
    <s:sheet name="Note 5 - Notes Payable and Long" sheetId="12" r:id="rId12"/>
    <s:sheet name="Note 6 - Capital Lease Obligati" sheetId="13" r:id="rId13"/>
    <s:sheet name="Note 7 - Employee Benefit and S" sheetId="14" r:id="rId14"/>
    <s:sheet name="Note 8 - Income Taxes" sheetId="15" r:id="rId15"/>
    <s:sheet name="Note 9 - Commitments and Contin" sheetId="16" r:id="rId16"/>
    <s:sheet name="Note 10 - Significant Business " sheetId="17" r:id="rId17"/>
    <s:sheet name="Note 11 - Stockholders' Equity" sheetId="18" r:id="rId18"/>
    <s:sheet name="Note 12 - Segment Information" sheetId="19" r:id="rId19"/>
    <s:sheet name="Note 13 - Recent Accounting Pro" sheetId="20" r:id="rId20"/>
    <s:sheet name="Note 14 - Quarterly Financial D" sheetId="21" r:id="rId21"/>
    <s:sheet name="Significant Accounting Policies" sheetId="22" r:id="rId22"/>
    <s:sheet name="Note 2 - Significant Accounti23" sheetId="23" r:id="rId23"/>
    <s:sheet name="Note 3 - Valuation and Qualif24" sheetId="24" r:id="rId24"/>
    <s:sheet name="Note 4 - Balance Sheet Compon25" sheetId="25" r:id="rId25"/>
    <s:sheet name="Note 5 - Notes Payable and Lo26" sheetId="26" r:id="rId26"/>
    <s:sheet name="Note 6 - Capital Lease Obliga27" sheetId="27" r:id="rId27"/>
    <s:sheet name="Note 7 - Employee Benefit and28" sheetId="28" r:id="rId28"/>
    <s:sheet name="Note 8 - Income Taxes (Tables)" sheetId="29" r:id="rId29"/>
    <s:sheet name="Note 9 - Commitments and Cont30" sheetId="30" r:id="rId30"/>
    <s:sheet name="Note 11 - Stockholders' Equity " sheetId="31" r:id="rId31"/>
    <s:sheet name="Note 12 - Segment Information (" sheetId="32" r:id="rId32"/>
    <s:sheet name="Note 14 - Quarterly Financial33" sheetId="33" r:id="rId33"/>
    <s:sheet name="Note 2 - Significant Accounti34" sheetId="34" r:id="rId34"/>
    <s:sheet name="Note 2 - Earnings Per Share (De" sheetId="35" r:id="rId35"/>
    <s:sheet name="Note 2 - Summary of Changes in " sheetId="36" r:id="rId36"/>
    <s:sheet name="Note 2 - Intangible Assets (Det" sheetId="37" r:id="rId37"/>
    <s:sheet name="Note 2 - Estimated Amortization" sheetId="38" r:id="rId38"/>
    <s:sheet name="Note 3 - Valuation and Qualif39" sheetId="39" r:id="rId39"/>
    <s:sheet name="Note 3 - Valuation Allowance (D" sheetId="40" r:id="rId40"/>
    <s:sheet name="Note 4 - Balance Sheet Compon41" sheetId="41" r:id="rId41"/>
    <s:sheet name="Note 4 - Schedule of Balance Sh" sheetId="42" r:id="rId42"/>
    <s:sheet name="Note 4 - Loss from Abandonment " sheetId="43" r:id="rId43"/>
    <s:sheet name="Note 5 - Notes Payable and Lo44" sheetId="44" r:id="rId44"/>
    <s:sheet name="Note 5 - Summary of Credit Agre" sheetId="45" r:id="rId45"/>
    <s:sheet name="Note 5 - Summary of Credit Ag46" sheetId="46" r:id="rId46"/>
    <s:sheet name="Note 5 - Schedule of Notes Paya" sheetId="47" r:id="rId47"/>
    <s:sheet name="Note 6 - Capital Lease Obliga48" sheetId="48" r:id="rId48"/>
    <s:sheet name="Note 6 - Capital Lease Obliga49" sheetId="49" r:id="rId49"/>
    <s:sheet name="Note 6 - Capital Lease Obliga50" sheetId="50" r:id="rId50"/>
    <s:sheet name="Note 7 - Employee Benefit and51" sheetId="51" r:id="rId51"/>
    <s:sheet name="Note 7 - Contributions to 401(k" sheetId="52" r:id="rId52"/>
    <s:sheet name="Note 8 - Provision for Income T" sheetId="53" r:id="rId53"/>
    <s:sheet name="Note 8 - Income Before Income T" sheetId="54" r:id="rId54"/>
    <s:sheet name="Note 8 - Deferred Income Tax As" sheetId="55" r:id="rId55"/>
    <s:sheet name="Note 8 - Net Deferred Tax Liabi" sheetId="56" r:id="rId56"/>
    <s:sheet name="Note 8 - Effective Tax Rate (De" sheetId="57" r:id="rId57"/>
    <s:sheet name="Note 9 - Commitments and Cont58" sheetId="58" r:id="rId58"/>
    <s:sheet name="Note 9 - Future Minimum Lease P" sheetId="59" r:id="rId59"/>
    <s:sheet name="Note 10 - Significant Busines60" sheetId="60" r:id="rId60"/>
    <s:sheet name="Note 11 - Stockholders' Equit61" sheetId="61" r:id="rId61"/>
    <s:sheet name="Note 11 - Summary of Stock Opti" sheetId="62" r:id="rId62"/>
    <s:sheet name="Note 11 - Summary of Outstandin" sheetId="63" r:id="rId63"/>
    <s:sheet name="Note 11 - Other Information Per" sheetId="64" r:id="rId64"/>
    <s:sheet name="Note 11 - Fair Value of Options" sheetId="65" r:id="rId65"/>
    <s:sheet name="Note 11 - Activity for Nonveste" sheetId="66" r:id="rId66"/>
    <s:sheet name="Note 11 - Unrecognized Compensa" sheetId="67" r:id="rId67"/>
    <s:sheet name="Note 12 - Segment Information68" sheetId="68" r:id="rId68"/>
    <s:sheet name="Note 12 - Summary of Reportable" sheetId="69" r:id="rId69"/>
    <s:sheet name="Note 12 - Net Sales for Geograp" sheetId="70" r:id="rId70"/>
    <s:sheet name="Note 14 - Quarterly Financial71" sheetId="71" r:id="rId71"/>
  </s:sheets>
  <s:definedNames/>
  <s:calcPr calcId="124519" calcMode="auto" fullCalcOnLoad="1"/>
</s:workbook>
</file>

<file path=xl/sharedStrings.xml><?xml version="1.0" encoding="utf-8"?>
<sst xmlns="http://schemas.openxmlformats.org/spreadsheetml/2006/main" uniqueCount="670">
  <si>
    <t>Document And Entity Information - USD ($)</t>
  </si>
  <si>
    <t>12 Months Ended</t>
  </si>
  <si>
    <t>Dec. 31, 2015</t>
  </si>
  <si>
    <t>Mar. 25, 2016</t>
  </si>
  <si>
    <t>Jun. 30, 2015</t>
  </si>
  <si>
    <t>Entity Registrant Name</t>
  </si>
  <si>
    <t>TANDY LEATHER FACTORY INC</t>
  </si>
  <si>
    <t>Entity Central Index Key</t>
  </si>
  <si>
    <t>Trading Symbol</t>
  </si>
  <si>
    <t>tlf</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URRENT ASSETS:</t>
  </si>
  <si>
    <t>Cash</t>
  </si>
  <si>
    <t>Accounts receivable-trade, net of allowance for doubtful accounts of $1,746 and $395 in 2015 and 2014, respectively</t>
  </si>
  <si>
    <t>Inventory</t>
  </si>
  <si>
    <t>Prepaid income taxes</t>
  </si>
  <si>
    <t>Deferred income taxes</t>
  </si>
  <si>
    <t>Prepaid expenses</t>
  </si>
  <si>
    <t>Other current assets</t>
  </si>
  <si>
    <t>Total current assets</t>
  </si>
  <si>
    <t>PROPERTY AND EQUIPMENT, at cost</t>
  </si>
  <si>
    <t>Less accumulated depreciation and amortization</t>
  </si>
  <si>
    <t>GOODWILL</t>
  </si>
  <si>
    <t>OTHER INTANGIBLES, net of accumulated amortization of $702,000 and $665,000 in 2015 and 2014, respectively</t>
  </si>
  <si>
    <t>OTHER assets</t>
  </si>
  <si>
    <t>Total Assets</t>
  </si>
  <si>
    <t>CURRENT LIABILITIES:</t>
  </si>
  <si>
    <t>Accounts payable-trade</t>
  </si>
  <si>
    <t>Accrued expenses and other liabilities</t>
  </si>
  <si>
    <t>Current maturities of capital lease obligations</t>
  </si>
  <si>
    <t xml:space="preserve"> </t>
  </si>
  <si>
    <t>Current maturities of long-term debt</t>
  </si>
  <si>
    <t>Total current liabilities</t>
  </si>
  <si>
    <t>DEFERRED INCOME TAXES</t>
  </si>
  <si>
    <t>LONG-TERM DEBT, net of current maturities</t>
  </si>
  <si>
    <t>CAPITAL LEASE OBLIGATIONS, net of current maturities</t>
  </si>
  <si>
    <t>COMMITMENTS AND CONTINGENCIES</t>
  </si>
  <si>
    <t>STOCKHOLDERS' EQUITY:</t>
  </si>
  <si>
    <t>Preferred stock, $0.10 par value; 20,000,000 shares authorized, none issued or outstanding</t>
  </si>
  <si>
    <t>Common stock, $0.0024 par value; 25,000,000 shares authorized; 11,275,641 and 11,239,157 shares issued at 2015 and 2014, respectively; 9,753,293 and 10,245,534 shares outstanding at 2015 and 2014, respectively</t>
  </si>
  <si>
    <t>Paid-in capital</t>
  </si>
  <si>
    <t>Retained earnings</t>
  </si>
  <si>
    <t>Treasury stock at cost (1,522,348 and 993,623 shares at 2015 and 2014, respectively)</t>
  </si>
  <si>
    <t>Accumulated other comprehensive income</t>
  </si>
  <si>
    <t>Total stockholders' equity</t>
  </si>
  <si>
    <t>Total Liabilities and Stockholders’ Equity</t>
  </si>
  <si>
    <t>Consolidated Balance Sheets (Parentheticals) - USD ($)</t>
  </si>
  <si>
    <t>Accounts receivable-trade, net allowance for doubtful accounts</t>
  </si>
  <si>
    <t>OTHER INTANGIBLE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t>
  </si>
  <si>
    <t>Dec. 31, 2013</t>
  </si>
  <si>
    <t>NET SALES</t>
  </si>
  <si>
    <t>COST OF SALES</t>
  </si>
  <si>
    <t>Gross Profit</t>
  </si>
  <si>
    <t>OPERATING EXPENSES</t>
  </si>
  <si>
    <t>INCOME FROM OPERATIONS</t>
  </si>
  <si>
    <t>OTHER (INCOME) EXPENSE:</t>
  </si>
  <si>
    <t>Interest expense</t>
  </si>
  <si>
    <t>Other, net</t>
  </si>
  <si>
    <t>Total other expense</t>
  </si>
  <si>
    <t>INCOME BEFORE NCOME TAXES</t>
  </si>
  <si>
    <t>PROVISION FOR INCOME TAXES</t>
  </si>
  <si>
    <t>NET INCOME</t>
  </si>
  <si>
    <t>NET INCOME PER COMMON SHARE:</t>
  </si>
  <si>
    <t>BASIC (in dollars per share)</t>
  </si>
  <si>
    <t>DILUTED (in dollars per share)</t>
  </si>
  <si>
    <t>Weighted Average Number of Shares Outstanding:</t>
  </si>
  <si>
    <t>Basic (in shares)</t>
  </si>
  <si>
    <t>Diluted (in shares)</t>
  </si>
  <si>
    <t>Consolidated Statements of Comprehensive Income - USD ($)</t>
  </si>
  <si>
    <t>Net income</t>
  </si>
  <si>
    <t>Translation adjustment</t>
  </si>
  <si>
    <t>COMPREHENSIVE INCOME</t>
  </si>
  <si>
    <t>Consolidated Statements of Cash Flows - USD ($)</t>
  </si>
  <si>
    <t>CASH FLOWS FROM OPERATING ACTIVITIES:</t>
  </si>
  <si>
    <t>Adjustments to reconcile net income to net cash provided by operating activities -</t>
  </si>
  <si>
    <t>Depreciation and amortization</t>
  </si>
  <si>
    <t>Loss on disposal or abandonment of assets</t>
  </si>
  <si>
    <t>Non-cash stock-based compensation</t>
  </si>
  <si>
    <t>Foreign currency translation</t>
  </si>
  <si>
    <t>Net changes in assets and liabilities, net of effect of business acquisitions:</t>
  </si>
  <si>
    <t>Accounts receivable-trade</t>
  </si>
  <si>
    <t>Income taxes</t>
  </si>
  <si>
    <t>Total adjustments</t>
  </si>
  <si>
    <t>Net cash provided by operating activities</t>
  </si>
  <si>
    <t>CASH FLOWS FROM INVESTING ACTIVITIES:</t>
  </si>
  <si>
    <t>Purchase of property and equipment</t>
  </si>
  <si>
    <t>Purchase of intangible property</t>
  </si>
  <si>
    <t>Proceeds from sale of assets</t>
  </si>
  <si>
    <t>Decrease (increase) in other assets</t>
  </si>
  <si>
    <t>Net cash used in investing activities</t>
  </si>
  <si>
    <t>CASH FLOWS FROM FINANCING ACTIVITIES:</t>
  </si>
  <si>
    <t>Net increase (decrease) in revolving credit loans</t>
  </si>
  <si>
    <t>Proceeds from notes payable and long term debt</t>
  </si>
  <si>
    <t>Payments on notes payable and long-term debt</t>
  </si>
  <si>
    <t>Payments on capital lease obligations</t>
  </si>
  <si>
    <t>Repurchase of common stock (treasury stock)</t>
  </si>
  <si>
    <t>Payment of cash dividend</t>
  </si>
  <si>
    <t>Proceeds from issuance of common stock</t>
  </si>
  <si>
    <t>Net cash provided by (used in) financing activities</t>
  </si>
  <si>
    <t>NET INCREASE (DECREASE) IN CASH</t>
  </si>
  <si>
    <t>CASH, beginning of period</t>
  </si>
  <si>
    <t>CASH, end of period</t>
  </si>
  <si>
    <t>SUPPLEMENTAL DISCLOSURES OF CASH FLOW INFORMATION:</t>
  </si>
  <si>
    <t>Interest paid during the period</t>
  </si>
  <si>
    <t>Income tax paid during the period, net of (refunds)</t>
  </si>
  <si>
    <t>NON-CASH INVESTING ACTIVITIES</t>
  </si>
  <si>
    <t>Equipment purchased via capital leases arrangements</t>
  </si>
  <si>
    <t>Consolidated Statements of Stockholders' Equity - USD ($)</t>
  </si>
  <si>
    <t>Common Stock [Member]</t>
  </si>
  <si>
    <t>Additional Paid-in Capital [Member]</t>
  </si>
  <si>
    <t>Treasury Stock [Member]</t>
  </si>
  <si>
    <t>Retained Earnings [Member]</t>
  </si>
  <si>
    <t>AOCI Attributable to Parent [Member]</t>
  </si>
  <si>
    <t>Total</t>
  </si>
  <si>
    <t>Balance (in shares) at Dec. 31, 2012</t>
  </si>
  <si>
    <t>Balance at Dec. 31, 2012</t>
  </si>
  <si>
    <t>Shares issued - stock options exercised (in shares)</t>
  </si>
  <si>
    <t>Shares issued - stock options exercised</t>
  </si>
  <si>
    <t>Stock-based compensation</t>
  </si>
  <si>
    <t>Balance (in shares) at Dec. 31, 2013</t>
  </si>
  <si>
    <t>Balance at Dec. 31, 2013</t>
  </si>
  <si>
    <t>Purchase of Treasury stock (in shares)</t>
  </si>
  <si>
    <t>Balance (in shares) at Dec. 31, 2014</t>
  </si>
  <si>
    <t>Balance at Dec. 31, 2014</t>
  </si>
  <si>
    <t>Stock-based compensation (in shares)</t>
  </si>
  <si>
    <t>Cash dividend paid</t>
  </si>
  <si>
    <t>Balance (in shares) at Dec. 31, 2015</t>
  </si>
  <si>
    <t>Balance at Dec. 31, 2015</t>
  </si>
  <si>
    <t>Purchase of Treasury stock</t>
  </si>
  <si>
    <t>Note 1 - Description of Business</t>
  </si>
  <si>
    <t>Notes to Financial Statements</t>
  </si>
  <si>
    <t>Business Description and Accounting Policies [Text Block]</t>
  </si>
  <si>
    <t>1. DESCRIPTION OF BUSINESS Our primary line of business is the sale of leather, leather crafts, and related supplies. We sell our products via company-owned stores throughout the United States, Canada, the United Kingdom, Australia, and Spain. Numerous customers including retailers, wholesalers, assemblers, distributors, and other manufacturers are geographically disbursed throughout the world. We also have light manufacturing facilities in Texas.</t>
  </si>
  <si>
    <t>Note 2 - Significant Accounting Policies</t>
  </si>
  <si>
    <t>Significant Accounting Policies [Text Block]</t>
  </si>
  <si>
    <t>2 . SIGNIFICANT ACCOUNTING POLICIES ● Management estimates and reporting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reported amounts of revenues and expenses during the periods presented. Actual results could differ from those estimates. Assets and liabilities with reported amounts based on significant estimates include trade accounts receivable, inventory (slow-moving), goodwill, and deferred income taxes. ● Principles of consolidation Our consolidated financial statements include the accounts of Tandy Leather Factory, Inc. and its wholly owned subsidiaries, The Leather Factory, L.P. (a Texas limited partnership) and its corporate partners, Tandy Leather Company, L.P. (a Texas limited partnership) and its corporate partners, Mid-Continent Leather Sales, Inc. (an Oklahoma corporation), Roberts, Cushman &amp; Company, Inc. (a Texas corporation), The Leather Factory of Canada, Ltd. (a Canadian corporation), Tandy Leather Factory UK Limited (a UK corporation), Tandy Leather Factory Australia Pty. Limited (an Australian corporation), and Tandy Leather Factory España, S.L. (a Spanish corporation). All intercompany accounts and transactions have been eliminated in consolidation. ● Foreign currency translation amd transactions Foreign currency translation adjustments arise from activities of our foreign subsidiaries. Results of operations are translated into U.S. dollars using the average exchange rates during the period, while assets and liabilities are translated using period-end exchange rates. Foreign currency translation adjustments of assets and liabilities are recorded in stockholders’ equity. Gains and losses resulting from foreign currency transactions are reported in the statements of income under the caption “Other (Income) Expense”, net, for all periods presented. We recognized foreign currency transaction gains (losses) of ($24,000), ($13,900), and $41,000, in 2015, 2014, and 2013, respectively. ● Revenue recognition Our sales generally occur via two methods: (1) at the store counter, and (2) shipment by common carrier. Sales at the counter are recorded and title passes as transactions occur. Otherwise, sales are recorded and title passes when the merchandise is shipped to the customer. Shipping terms are normally FOB shipping point. Sales tax and comparable foreign tax is excluded from revenue. We offer an unconditional satisfaction guarantee to all customers and accept all product returns. Net sales represent gross sales less negotiated price allowances, product returns, and allowances for defective merchandise. ● Discounts We maintain four price levels on a consistent basis: retail, wholesale, business, and distributor. Gross sales are reported after deduction of discounts. We do not pay slotting fees or make other payments to resellers. Several customers require us to participate in their cooperative advertising programs. These programs are a negotiated percentage of their purchases and are accounted for as a reduction of sales. ● Expense categories Cost of goods sold includes inbound freight and duty charges from vendors to our central warehouse, freight and handling charges to move merchandise from our central warehouse to our stores, and manufacturing overhead, as appropriate. Operating expenses include all selling, general and administrative costs including wages and related employee expenses (payroll taxes, health benefits, savings plans, etc.), advertising, outbound freight charges (to ship merchandise to customers), rent, and utilities. ● Property and equipment, net of accumulated depreciation and amortization Property and equipment are stated at cost. Depreciation is computed using the straight-line method over the estimated useful lives of the assets, which are five to ten years for equipment and machinery, seven to fifteen years for furniture and fixtures, five years for vehicles, and forty years for buildings and related improvements. Leasehold improvements are amortized over the lesser of the life of the lease or the useful life of the asset. Repairs and maintenance costs are expensed as incurred. ● Inventory Inventory is valued at the lower of first-in, first-out cost or market. In addition, the value of inventory is periodically reduced to net realizable value for slow-moving or obsolete inventory based on management's review of items on hand compared to their estimated future demand. ● Impairment of long-lived assets Potential impairments of long-lived assets are reviewed annually or when events and circumstances warrant an earlier review. Impairment is determined when estimated future undiscounted cash flows associated with an asset are less than the asset’s carrying value. ● Earnings per share Basic earnings per share are computed based on the weighted average number of common shares outstanding during the period. Diluted earnings per share includes, to the extent inclusion of such shares would be dilutive to earnings per share, the effect of outstanding options and warrants, computed using the treasury stock method. BASIC 2015 2014 2013 Net income $ 6,402,405 $ 7,706,921 $ 7,265,717 Weighted average common shares outstanding 10,077,506 10,203,063 10,176,492 Earnings per share – basic $ 0.64 $ 0.76 $ 0.71 DILUTED Net income $ 6,402,405 $ 7,706,921 $ 7,265,717 Weighted average common shares outstanding 10,077,506 10,203,063 10,176,492 Effect of restricted stock awards and assumed exercise of stock options 25,254 38,058 39,946 Weighted average common shares outstanding, assuming dilution 10,102,760 10,241,121 10,216,438 Earnings per share - diluted $ 0.63 $ 0.75 $ 0.71 Outstanding options and restricted stock awards excluded as anti-dilutive 60,433 - - For additional disclosures regarding the restricted stock awards and the employee stock options, see Note 11. The net effect of converting stock options and restricted stock grants to purchase 68,400, 107,001, and 84,600 shares of common stock at option prices less than the average market prices has been included in the computations of diluted EPS for the years ended December 31, 2015, 2014, and 2013, respectively. ● Goodwill and other intangibles Goodwill represents the excess of the purchase price over the fair value of net assets acquired in a business combination. Goodwill is required to be evaluated for impairment on an annual basis, absent indicators of impairment during the interim. Application of the goodwill impairment test requires exercise of judgment, including the estimation of future cash flows, determination of appropriate discount rates and other important assumptions. Changes in these estimates and assumptions could materially affect the determination of fair value and/or goodwill impairment for each reporting unit. Goodwill is not amortized, but is evaluated at least annually for impairment. We completed our annual goodwill impairment analysis as of December 31 for each of the three years ended December 31, 2015, 2014, and 2013 and determined that no adjustment to the carrying value of goodwill was required. A summary of changes in our goodwill for the years ended December 31, 2015 and 2014 is as follows: Leather Factory Tandy Leather Total Balance, January 1, 2014 $ 598,579 $ 383,406 $ 981,985 Acquisitions and adjustments - - - Foreign exchange gain/loss (10,199 ) - (10,199 ) Impairments - - - Balance, December 31, 2014 $ 588,380 $ 383,406 $ 971,786 Acquisitions and adjustments - - - Foreign exchange gain/loss (18,430 ) - (18,430 ) Impairments - - - Balance, December 31, 2015 $ 569,950 $ 383,406 $ 953,356 As of December 31, 2015 and 2014, our intangible assets and related accumulated amortization consisted of the following: As of December 31, 20 15 Gross Accumulated Amortization Net Trademarks, Copyrights $ 554,369 $ 544,504 $ 9,865 Non-Compete Agreements 174,665 157,248 17,417 $ 729,034 $ 701,752 $ 27,282 As of December 31, 20 14 Gross Accumulated Amortization Net Trademarks, Copyrights $ 544,369 $ 518,426 $ 25,943 Non-Compete Agreements 178,882 146,799 32,083 $ 723,251 $ 665,225 $ 58,026 Excluding goodwill, we have no intangible assets not subject to amortization under U.S. GAAP. Amortization of intangible assets of $40,744 in 2015, $45,202 in 2014, and $42,305 in 2013 was recorded in operating expenses. The weighted average amortization period is 15 years for trademarks and copyrights. Based on the current amount of intangible assets subject to amortization, we estimate amortization expense as follows for the next five years: Leather Factory Tandy Leather Total 2016 108 6,335 6,443 2017 90 1,667 1,757 2018 - 1,417 1,417 2019 - 666 666 2020 - 666 666 Thereafter - 6,333 6,333 ● Fair value of financial Instruments We measure fair value as an exit price, which is the amount that would be received to sell an asset or paid to transfer a liability in an orderly transaction between market participants. As a basis for considering such assumptions, accounting standards establish a three-tier fair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significant unobservable inputs which are supported by little or no market activity. Classification of the financial asset or liability within the hierarchy is determined based on the lowest level input that is significant to the fair value measurement. Our principal financial instruments held consist of certificates of deposit, accounts receivable, accounts payable, notes payable, and long-term debt. The carrying value of certificates of deposit, accounts receivable and accounts payable approximate their fair value due to the relatively short-term nature of the accounts. The terms of the long-term debt are considered reasonable for this type of financing; therefore, the carrying amount approximates fair value. ● Income taxes We account for income taxes using the asset and liability method. Under this method, the amount of taxes currently payable or refundable is accrued, and deferred tax assets and liabilities are recognized for the estimated future tax consequences of temporary differences that currently exist between the tax basis and the financial reporting basis of our assets and liabilities.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A tax benefit from an uncertain tax position may be recognized when it is more-likely-than-not that the position will be sustained upon examination, including resolutions of any related appeals or litigation processes, based on the technical merits. Income tax position must meet a more-likely-than-not recognition threshold to be recognized. We recognize tax liabilities for uncertain tax positions and adjust these liabilities when our judg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new information becomes available. We may be subject to periodic audits by the Internal Revenue Service and other taxing authorities. These audits may challenge certain of our tax positions, such as the timing and amount of deductions and allocation of taxable income to the various jurisdictions. ● Stock-based compensation We have one stock option plan which permits annual stock option grants to non-employee directors with an exercise price equal to the fair market value of the shares at the date of grant. Under this plan, no stock options were awarded in 2015 or 2014, while 12,000 options were awarded to directors in 2013. These options vest and become exercisable six months from the option grant date. Options outstanding and exercisable were granted at a stock option price which was not less than the fair market value of our common stock on the date the option was granted and no option has a term in excess of ten years. We recognized share based compensation expense of $0, $0, and $11,686 for the years ended December 31, 2015, 2014, and 2013, respectively, as a component of operating expenses. See Note 11 for additional information related to our stock option plan. We also have a restricted stock plan that was adopted by our Board of Directors in January 2013 and approved by our stockholders in June 2013. The plan reserves up to 300,000 shares of our common stock for restricted stock awards to our executive officers, non-employee directors, and other key employees. Awards granted under the plan may be stock awards or performance awards, and may be subject to a graded vesting schedule with a minimum vesting period of four years. The fair value of nonvested restricted common stock awards is the market value of our common stock on the date of grant. Compensation costs for these awards will be recognized on a straight-line basis over the four year vesting period. See Note 11 for additional information regarding our restricted stock plan. ● Comprehensive income Comprehensive income includes net income and certain other items that are recorded directly to Stockholders’ Equity. The Company’s only source of other comprehensive income is foreign currency translation adjustments. ● Shipping and handling costs All shipping and handling costs incurred by us are included in operating expenses on the statements of income. These costs totaled approximately $2,012,000, $2,046,000, and $1,978,000 for the years ended December 31, 2015, 2014, and 2013, respectively. ● Advertising With the exception of catalog costs, advertising costs are expensed as incurred. Catalog costs are capitalized and expensed over the estimated useful life of the particular catalog in question, which is typically twelve to eighteen months. Such capitalized costs are included in other current assets and totaled $181,000 and $171,000 at December 31, 2015 and 2014, respectively. Total advertising expense was $4,826,000 in 2015; $4,339,000 in 2014; and $4,099,000 in 2013. ● Cash flows presentation For purposes of the statement of cash flows, we consider all highly liquid investments with initial maturities of three months or less from the date of purchase to be cash equivalents. ● Reclassifications Certain reclassifications have been made to the prior year financial statements to conform to the current year presentation.</t>
  </si>
  <si>
    <t>Note 3 - Valuation and Qualifying Accounts</t>
  </si>
  <si>
    <t>Schedule of Valuation and Qualifying Accounts Disclosure [Text Block]</t>
  </si>
  <si>
    <t>3 . VALUATION AND QUALIFYING ACCOUNTS ● Allowance for uncollectible accounts We maintain allowances for bad debts based on factors such as the composition of accounts receivable, the age of the accounts, historical bad debt experience, and our evaluation of the financial condition and past collection history of each customer. Accounts are written off as they are deemed uncollectible based on a periodic review of accounts. Our allowance for doubtful accounts was approximately $1,700 and $400 at December 31, 2015 and 2014, respectively. The following is a roll forward of the allowance for doubtful accounts: Year ended: Balance at beginning of year Reserve "purchased" during year Additions (reductions) charged to costs and expenses Foreign exchange gain/loss Write-offs B alance at end of year December 31, 2015 $ 395 - $ 1,449 $ (98 ) - $ 1,746 December 31, 2014 $ 1,171 - $ 854 $ (25 ) $ (1,605 ) $ 395 December 31, 2013 $ 111,996 - $ (106,504 ) $ (727 ) $ (3,594 ) $ 1,171 ● Sales returns and defective merchandise Product returns are generally recorded directly against sales as those returns occur. Historically, the amount of returns is immaterial and as a result, no reserve is recorded in the financial statements. ● Slow-moving and obsolete inventory The majority of inventory items maintained by us have no restrictive shelf life. We review all inventory items annually to determine what items should be eliminated from the product line. Items are selected for several reasons: (1) the item is slow-moving; (2) the supplier is unable to provide an acceptable quality or quantity; or (3) to maintain a freshness in the product line. Reductions in inventory for slow-moving and obsolete inventory are recorded directly against inventory.</t>
  </si>
  <si>
    <t>Note 4 - Balance Sheet Components</t>
  </si>
  <si>
    <t>Supplemental Balance Sheet Disclosures [Text Block]</t>
  </si>
  <si>
    <t xml:space="preserve">4. BALANCE SHEET COMPONENTS December 31, 2015 December 31, 20 14 INVENTORY On hand: Finished goods held for sale $ 30,487,764 $ 31,257,820 Raw materials and work in process 1,284,567 1,118,506 Inventory in transit 1,812,208 499,166 TOTAL $ 33,584,539 $ 32,875,492 PROPERTY AND EQUIPMENT Building $ 9,232,066 $ 9,232,066 Land 1,451,132 1,451,132 Leasehold improvements 1,192,761 775,803 Equipment and machinery 5,086,770 4,978,426 Furniture and fixtures 6,889,642 5,589,989 Vehicles 139,837 172,527 23,992,208 22,199,943 Less: accumulated depreciation (8,297,155 ) (7,037,665 ) TOTAL $ 15,695,053 $ 15,162,278 PREPAID EXPENSES Prepaid insurance $ 230,990 $ 214,129 Prepaid interest 3,876 - Prepaid postage 97,801 114,681 Prepaid advertising 384,019 335,764 Prepaid rent 81,797 84,794 Prepaid supplies/equipment 199,466 147,215 Prepaid licenses/dues 117,007 129,781 Prepaid IT services 316,761 210,032 Prepaid other 83,170 112,256 TOTAL $ 1,514,887 $ 1,348,652 OTHER CURRENT ASSETS Accounts receivable – employees $ 30,336 $ 78,210 Accounts receivable – other 15,921 15,144 Payments for merchandise not received 23,940 64,404 TOTAL $ 70,197 $ 157,758 OTHER ASSETS Security deposits - utilities, locations, etc. $ 77,684 $ 77,979 Leather art collection 252,000 252,000 TOTAL $ 329,684 $ 329,979 ACCRUED EXPENSES AND OTHER LIABILITIES Accrued bonuses $ 2,631,971 $ 2,820,774 Accrued payroll 255,058 407,945 Deferred revenue 902,236 934,868 Sales and payroll taxes payable 383,657 490,749 Inventory in transit 1,542,352 447,612 Other 330,278 292,566 TOTAL $ 6,045,552 $ 5,394,514 Depreciation expense was $1,520,385, $1,391,422, and $1,152,307 for the years ended December 31, 2015, 2014, and 2013, respectively. Loss from abandonment and/or disposal of obsolete equipment, which is included in operating expenses, is as follows, by segment: Year ended December 31 Wholesale Retail International Total 2015 $ 10,361 $ 9,222 $ 11,481 $ 31,064 2014 7,681 11,089 47 18,820 2013 76,874 32,348 - 109,222 </t>
  </si>
  <si>
    <t>Note 5 - Notes Payable and Long-term Debt</t>
  </si>
  <si>
    <t>Debt Disclosure [Text Block]</t>
  </si>
  <si>
    <t xml:space="preserve">5. NOTES PAYABLE AND LONG-TERM DEBT On September 18, 2015, we executed a Promissory Note and Business Loan Agreement with BOKF, NA dba Bank of Texas (“BOKF”),which provides us with a line of credit facility of up to $6,000,000. It has a two-year term and is secured by our inventory. The Business Loan Agreement contains covenants that we will maintain a funded debt to EBITDA ratio of no greater than 1.5 to 1, and that we will maintain a Fixed Charge Coverage Ratio greater than or equal to 1.2 to 1. Both ratios are calculated quarterly and are based on a trailing four quarter basis. Also on September 18, 2015, we executed a Promissory Note with BOKF, which provides us with a line of credit facility of up to $10,000,000 for the purpose of purchasing our common stock. Under the terms of the Promissory Note, we can borrow sums up to the lesser of $10,000,000 or the purchase price of a maximum of 1.2 million shares of our common stock from the period September 18, 2015 and ending on the earlier of September 18, 2016 or the date on which the entire amount is drawn. During this time period, we will make interest only payments monthly. AT the end of this time period, the principal balance will be rolled into a 4-year term note. This Promissory Note is secured by a Deed of Trust on the real estate located at 1900 SE Loop 820, Fort Worth, Texas. We drew approximately $3.7 million on this line of credit in September 2015 which was used to purchase approximately 529,000 shares of our common stock. Amounts drawn under either Promissory Note accrue interest at the London interbank Eurodollar market rate for U.S. dollars (commonly known as “LIBOR”) plus 1.85% (2.263% at December 31, 2015). On July 31, 2007, we entered into a Credit Agreement and Line of Credit Note with JPMorgan Chase Bank, N.A., pursuant to which the bank agreed to provide us with a credit facility of up to $5,500,000 to facilitate our purchase of real estate consisting of a 191,000 square foot building situated on 30 acres of land located at 1900 SE Loop 820 in Fort Worth, Texas. Proceeds in the amount of $4,050,000 were used to fund the purchase of the property that is our corporate headquarters. On April 30, 2008, the principal balance was rolled into a 10-year term note with an interest rate of 7.10% per annum. We paid this note in full in September 2015. As a result of the early payoff, we incurred a prepayment penalty in the amount of $200,000 which is included in interest expense. On July 12, 2012, we executed a Line of Credit Note with JPMorgan Chase Bank, N.A., pursuant to which the bank agreed to provide us with a revolving credit facility of up to $4 million, which was subsequently increased to $6 million. The note expired on September 30, 2015. At December 31, the amount outstanding under the above agreements consisted of the following: 2015 2014 Business Loan Agreement with BOKF, NA – collateralized by real estate; payable as follows: Line of Credit Note dated September 18, 2015, in the maximum principal amount of $10,000,000 with features as more fully described above – interest due monthly at LIBOR plus 1.85%; matures September 18, 2020 $ 3,711,225 - Line of Credit Note dated September 18, 2015, in the maximum principal amount of $6,000,000 with revolving features as more fully described above – interest due monthly at LIBOR plus 1.85%; matures September 18, 2017 - - Credit Agreement with JPMorgan Chase Bank – collateralized by real estate; payable as follows: Line of Credit Note dated July 31, 2007, converted to a 10-year term note on April 30, 2008; $16,875 monthly principal payments plus interest at 7.1% per annum; matures April 30, 2018, retired - $ 2,143,125 Line of Credit Note dated July 12, 2012, as amended on June 23, 2014, in the maximum principal amount of $6,000,000 with revolving features as more fully described above – interest due monthly at LIBOR plus 2%; expired September 30, 2015 - 3,500,000 $ 3,711,225 $ 5,643,125 Less current maturities 231,952 3,702,500 $ 3,479,273 $ 1,940,625 The terms of the above lines of credit contain various covenants for which we were in compliance as of December 31, 2015 and 2014. Scheduled maturities of the Company’s notes payable and long-term debt are as follows: 2016 $ 231,952 2017 927,806 2018 927,806 2019 927,806 2020 695,855 $ 3,711,225 </t>
  </si>
  <si>
    <t>Note 6 - Capital Lease Obligations</t>
  </si>
  <si>
    <t>Debt and Capital Leases Disclosures [Text Block]</t>
  </si>
  <si>
    <t xml:space="preserve">6. CAPITAL LEASE OBLIGATIONS We lease certain telecommunication equipment under a capital lease agreement. The asset subject to the agreement totaled $227,783, $22,152 which is included in Property and Equipment and $205,631 which is included in Prepaid Equipment (not placed in service) as of December 31, 2015. Accumulated depreciation on the assets placed in service at that date was $264. Amortization of the capitalized cost is charged to depreciation expense. At December 31, 2015, the amounts outstanding under capital lease obligation consisted of the following: 20 15 Capital Lease secured by certain telecommunication equipment – total annual principal payments of $72,686, 1.8% interest, maturing January 2018 $ 156,271 Less amount representing interest 4,189 Total obligation under capital lease 152,082 Less - Current maturities 72,686 $ 79,396 </t>
  </si>
  <si>
    <t>Note 7 - Employee Benefit and Savings Plan</t>
  </si>
  <si>
    <t>Pension and Other Postretirement Benefits Disclosure [Text Block]</t>
  </si>
  <si>
    <t>7. EMPLOYEE BENEFIT AND SAVINGS PLANS We have a 401(k) plan to provide retirement benefits for our employees. As allowed under Section 401(k) of the Internal Revenue Code, the plan provides tax-deferred salary contributions for eligible employees and allows employees to contribute a percentage of their annual compensation to the plan on a pretax basis. Employee contributions are limited to a maximum annual amount as set periodically by the Internal Revenue Code. In 2015, 2014, and 2013, we matched 100% of the pretax employee contributions on the first 3% of eligible earnings and 50% of the pretax employee contributions on the next 2% of eligible earnings that are contributed by employees. Year Ended December 31, Maximum Matching Contribution per Participant * Total Matching Contribution 2015 $ 10,600 $ 290,388 2014 $ 10,400 $ 286,224 2013 $ 10,200 $ 301,434 * Due to the annual limit on eligible earnings imposed by the Internal Revenue Code The plan allows employees who meet the age requirements and reach the plan contribution limits to make a catch-up contribution. The catch-up contributions are not eligible for matching contributions. In addition, the plan provides for discretionary matching contributions as determined by the Board of Directors. There were no discretionary matching contributions made in 2015, 2014, or 2013. We currently offer no postretirement or postemployment benefits to our employees.</t>
  </si>
  <si>
    <t>Note 8 - Income Taxes</t>
  </si>
  <si>
    <t>Income Tax Disclosure [Text Block]</t>
  </si>
  <si>
    <t>8. INCOME TAXES The provision for income taxes consists of the following: 201 5 201 4 2013 Current provision: Federal 3,045,292 $ 3,368,974 $ 2,982,023 State 482,186 548,225 527,042 3,527,478 3,917,199 3,509,065 Deferred provision (benefit): Federal 212,563 210,343 399,032 State 76,607 (26,853 ) 46,945 289,170 183,490 445,977 $ 3,816,648 $ 4,100,689 $ 3,955,042 Income before income taxes is earned in the following tax jurisdictions: 201 5 201 4 2013 United States $ 9,272,854 $ 10,339,632 $ 9,920,099 United Kingdom (43,567 ) 557,776 565,538 Canada 813,824 874,571 858,532 Australia 48,633 102,922 69,905 Spain 127,309 (67,291 ) (193,315 ) $ 10,219,053 $ 11,807,610 $ 11,220,759 The income tax effects of temporary differences that give rise to significant portions of deferred income tax assets and liabilities are as follows: 2015 201 4 Deferred income tax assets: Allowance for doubtful accounts $ - $ 150 Capitalized inventory costs 260,385 306,592 Warrants and stock-based compensation 44,151 44,151 Accrued expenses, reserves, and other 66,444 64,747 Total deferred income tax assets 370,980 415,640 Deferred income tax liabilities: Property and equipment depreciation 1,529,397 1,299,826 Goodwill and other intangible assets amortization 217,268 202,328 Total deferred income tax liabilities 1,746,665 1,502,154 Net deferred tax asset (liability) $ (1,375,685 ) $ (1,086,514 ) The net deferred tax liability is classified on the balance sheets as follows: 201 5 201 4 Current deferred tax assets $ 326,830 $ 371,491 Long-term deferred tax liabilities (1,702,515 ) (1,458,005 ) Net deferred tax asset (liability) $ (1,375,685 ) $ (1,086,514 ) The effective tax rate differs from the statutory rate as follows: 2015 201 4 2013 Statutory rate – Federal US income tax 34 % 34 % 34 % State and local taxes 6 % 5 % 6 % Non-U.S. income tax at different rates - (1% ) (1% ) Domestic production activities deduction (1% ) (1% ) (2% ) Other, net (2% ) (2% ) (2% ) Effective rate 37 % 35 % 35 % We file a consolidated U.S. income tax return as well as state tax returns on a consolidated, combined, or stand-alone basis, depending on the jurisdiction. We are no longer subject to U.S. federal income tax examinations by tax authorities for years prior to the tax year ended December 2013. Depending on the jurisdiction, we are no longer subject to state examinations by tax authorities for years prior to the December 2012 and December 2013 tax years.</t>
  </si>
  <si>
    <t>Note 9 - Commitments and Contingencies</t>
  </si>
  <si>
    <t>Commitments and Contingencies Disclosure [Text Block]</t>
  </si>
  <si>
    <t>9 . COMMITMENTS AND CONTINGENCIES Operating Leases We lease our store locations under lease agreements that expire on dates ranging from March 2016 to February 2026. Rent expense on all operating leases for the years ended December 31, 2015, 2014, and 2013, was $3,844,641, $3,675,788, and $3,312,152, respectively. Future minimum lease payments under noncancelable operating leases at December 31, 2015 were as follows: Year ending December 31: 2016 $ 3,685,292 2017 2,925,137 2018 2,141,641 2019 1,474,072 2020 934,880 2021 584,334 2022 438,003 2023 317,870 2024 242,023 2025-2026 187,114 Total minimum lease payments $ 12,930,366 Legal Proceedings On March 16, 2011, two former employees of ours filed a lawsuit, entitled Mark Barnes and Jerry Mercante on behalf of themselves and all other similarly situated v. Tandy Leather Company, Inc., Tandy Leather Factory, and Does 1-50, The Settlement Agreement preliminarily approved by the Court required us to establish a fund designated as a Qualified Settlement Fund (Escrow Account) in the amount of $993,386 to fund (1) settlement payments to the plaintiffs, (2) settlement payments to the other members of the settlement class who joined the case, (3) plaintiffs’ attorneys’ fees and expenses, and (4) the claim administrator (Escrow Agent’s) fees and expenses. The foregoing description is not complete and is qualified in its entirety by reference to the full text of the Settlement Agreement which was attached as Exhibit 10.1 to a Current Report on Form 8-K, as filed with the Securities and Exchange Commission on October 1, 2012. The deadline established by the Court for any persons employed by us as store managers between November 23, 2008 and September 24, 2012 to join the lawsuit as class members expired on May 24, 2013. On June 28, 2013, the Court issued two orders: (1) an Order Approving Class and Collective Action Settlement and Dismissing Case with Prejudice, and (2) a Final Judgment, Approving Class and Collective Action Settlement and Dismissing Case with Prejudice. Pursuant to the Court’s June 28, 2013 orders, the claims administrator (Escrow Agent) was required to make payments to the plaintiffs and those existing and former store managers who joined the lawsuit by signing and returning Consent to Join Forms, which contained a release of us from the claims asserted in plaintiffs’ lawsuit. The settlement payments to the class members and the plaintiffs were made from the Escrow Account pursuant to the formula set forth in the Settlement Agreement by the claims administrator, as well as the payment of the plaintiffs’ attorney’s fees and the fees and expenses of the claims administrator (Escrow Agent). The total payment from the Escrow Account, including our required FICA payments based on the settlement payments, was $744,273 from the total Escrow Account of $993,386. All payments were made by the claims administrator and the balance of the Escrow Account (approximately $249,000) was returned to us in the first quarter of 2014. In connection with the settlement, we recorded a charge to operations of $993,386 during the quarter ended September 30, 2012 as this amount, as ordered by the Court, covered the full settlement of all claims of the plaintiffs and the class members, plaintiffs’ attorneys’ fees, and the fees and expenses of the claims administrator (Escrow Agent) in accordance with the terms of the Settlement Agreement. In the quarter ended June 30, 2013, we recorded a benefit of approximately $312,000, which was the expected remaining balance in the Escrow Account after all payments have been made. Payroll taxes associated with the payments to claimants of approximately $63,000 was recorded in the fourth quarter of 2013. We are periodically involved in various other litigation that arises in the ordinary course of business and operations. There are no such matters pending that we expect to have a material impact on our financial position and operating results. Legal costs associated with the resolution of claims, lawsuits, and other contingencies are expensed as incurred.</t>
  </si>
  <si>
    <t>Note 10 - Significant Business Concentrations and Risk</t>
  </si>
  <si>
    <t>Concentration Risk Disclosure [Text Block]</t>
  </si>
  <si>
    <t>10 . SIGNIFICANT BUSINESS CONCENTRATIONS AND RISK Major Customers Our revenues are derived from a diverse group of customers primarily involved in the sale of leathercraft. While no single customer accounted for more than 1/2% of our consolidated revenues in 2015, 2014, or 2013, sales to our five largest customers represented 1.3%, 1.7%, and 2.5%, respectively, of consolidated revenues in those years. While we do not believe the loss of one of these customers would have a significant negative impact on our operations, we do believe the loss of several of these customers simultaneously or a substantial reduction in sales generated by them could temporarily affect our operating results. Major Vendors We purchase a significant portion of our inventory through one supplier. Due to the number of alternative sources of supply, loss of this supplier would not have an adverse impact on our operations. Credit Risk Due to the large number of customers comprising our customer base, concentrations of credit risk with respect to customer receivables are limited. At December 31, 2015, 2014, and 2013, 0%, 1%, and 6%, respectively, of our consolidated accounts receivable were due from a nationally recognized retail chain. We do not generally require collateral for accounts receivable, but we do perform periodic credit evaluations of our customers and believe the allowance for doubtful accounts is adequate. It is our opinion that if any one or a group of customer receivable balances should be deemed uncollectable, it would not have a material adverse effect on our results of operations or financial condition. We maintain our cash in bank deposit accounts that, at times, may exceed federally insured limits. We have not experienced any losses in such accounts. We believe we are not exposed to any significant credit risk on our cash and cash equivalents.</t>
  </si>
  <si>
    <t>Note 11 - Stockholders' Equity</t>
  </si>
  <si>
    <t>Stockholders' Equity Note Disclosure [Text Block]</t>
  </si>
  <si>
    <t>1 1 . STOCKHOLDERS' EQUITY a) Stock Option Plan In connection with its 2007 Director Non-Qualified Stock Option Plan for non-employee directors, there are outstanding options to purchase our common stock. The plan provides for the granting of non-qualified options at the discretion of the Compensation Committee of the Board of Directors. Options are granted at the fair market value of the underlying common stock at the date of grant and vest after six months. We have reserved 100,000 shares of common stock for issuance under this plan. All options expire ten years from date of grant and are exercisable at any time after vesting. Of the 100,000 shares available for issuance, there are 21,400 un-optioned shares available for future grants. A summary of stock option transactions for the years ended December 31, 2015, 2014, and 2013, is as follows: 20 15 20 14 20 13 Weighted Weighted Weighted Average Average Average Option Exercise Option Exercise Option Exercise Shares Price Shares Price Shares Price Outstanding at January 1 72,400 $ 5.16 84,600 $ 5.04 121,600 $ 4.53 Granted - - - - 12,000 6.87 Forfeited or expired (2,000 ) 4.96 - - - - Exchanged - - - - - - Exercised (2,000 ) 4.96 (12,200 ) 4.32 (49,000 ) 4.23 Outstanding at December 31 68,400 $ 5.17 72,400 $ 5.16 84,600 $ 5.04 Exercisable at end of year 68,400 $ 5.17 72,400 $ 5.16 84,600 $ 5.04 Weighted-average fair value of options granted during year n/a n/a $ 0.97 The following table summarizes outstanding options into groups based upon exercise price ranges at December 31, 2015: Options Outstanding Options Exercisable Weighted Weighted Weighted Weighted Average Average Average Average Option Exercise Maturity Option Exercise Maturity Exercise Price Range Shares Price (Years) Shares Price (Years) $4.27 to $4.41 23,400 $ 4.39 5.01 23,400 $ 4.39 5.01 $4.80 to $4.96 12,000 4.80 5.28 12,000 4.80 5.28 $5.30 to $6.87 33,000 5.86 6.35 33,000 5.86 6.35 68,400 $ 5.17 5.70 68,400 $ 5.17 5.70 Other information pertaining to option activity during the twelve month periods ended December 31, 2015, 2014, and 2013 are as follows: 2015 2014 2013 Weighted average grant-date fair value of stock options granted n/a n/a $ 0.97 Total fair value of stock options vested n/a n/a $ 11,686 Total intrinsic value of stock options exercised $ 2,953 $ 14,816 $ 113,790 As of December 31, 2015, there was no unrecognized compensation cost related to non-vested stock options. Cash received from the exercise of stock options for the years ended December 31, 2015, 2014, and 2013 was $9,920, $52,722 and $113,800, respectively. The fair value of options at the date of grant was estimated using the Black-Scholes option pricing model (BSM) with the following weighted-average assumptions: 201 5 2014 2013 Volatility n/a n/a 19.1 % Expected option life n/a n/a 3 Interest rate (risk free) n/a n/a 0.80 % Dividends n/a n/a None The assumptions are evaluated and revised, as necessary, to reflect market conditions and our experience. Compensation expense is recognized only for those options expected to vest, with forfeitures estimated at the date of grant based on our historical experience and future expectations. We also have a restricted stock plan that was adopted by our Board of Directors in January 2013 and approved by our stockholders in June 2013. The plan reserves up to 300,000 shares of our common stock for restricted stock awards to our executive officers, non-employee directors, and other key employees. Awards granted under the plan may be stock awards or performance awards, and may be subject to a graded vesting schedule with a minimum vesting period of four years. The fair value of nonvested restricted common stock awards is the market value of our common stock on the date of grant. Compensation costs for these awards will be recognized on a straight-line basis over the four year vesting period. No awards were made in 2013. In February 2014, our Chief Executive Officer, Chief Financial Officer, and Senior Vice President were awarded restricted stock grants consisting of 9,375 shares each. In addition, four of our independent directors were awarded restricted stock grants consisting of 1,619 shares each. We recognized share based compensation expense of $67,818 for the year ended December 31, 2014 as a component of operating expenses. In February 2015, our Chief Executive Officer, Chief Financial Officer and Senior Vice President were awarded restricted stock grants consisting of 9,344 shares each. In addition, four of our independent directors were awarded restricted stock grants consisting of 1,613 shares each. We recognized share based compensation expense of $145,321 for the year ended December 31, 2015 as a component of operating expenses. A summary of the activity for nonvested restricted common stock awards as of December 31, 2015 and 2014 is as follows: Shares Grant Fair Value Balance, January 1, 2014 - - Granted 34,601 $ 8.96 Forfeited - - Vested - - Balance, December 31, 2014 34,601 $ 8.96 Balance, January 1, 2015 34,601 $ 8.96 Granted 34,484 8.99 Forfeited - - Vested (8,652 ) 8.96 Balance, December 31, 2015 60,433 8.97 As of December 31, 2015 and 2014, there was unrecognized compensation cost related to non-vested restricted stock awards of $406,897 and $242,207 which will be recognized in each of the following years as follows: 2016 $ 155,009 2017 155,009 2018 87,191 2019 9,688 Of the 300,000 shares available for issuance, there are 230,915 shares available for future awards. b) Cash Dividend On June 9, 2014, our Board of Directors authorized a $0.25 per share special one-time cash dividend to be paid to stockholders of record at the close of business on July 7, 2014. The cash dividend, totaling approximately $2.5 million, was paid to stockholders on August 8, 2014. Our Board will determine future cash dividends after giving consideration to our then existing levels of profit and cash flow, capital requirements, current and forecasted liquidity, as well as financial and other business conditions existing at the time. c) Stockholder Rights Plan On June 6, 2013, our Board of Directors authorized and declared a dividend of one preferred share purchase right (a “Right”) for each outstanding share of our common stock, par value $0.0024 per share, to stockholders of record at the close of business on June 16, 2013. Each Right entitles the registered holder to purchase from us one one-thousandth of a newly created series of preferred stock at an exercise price of $30.00 per right. The Rights are exercisable in the event any person or group acquires 20% or more of our outstanding common stock (an “Acquiring Person”), or commences a tender offer or exchange offer that would result in such person becoming an Acquiring Person. An exception is included in the Rights Plan in order to ensure that certain owners are not by virtue of their share ownership automatically deemed to be an Acquiring Person upon adoption of the plan unless any such owner subsequently accrues additional shares of our common stock and after giving effect to such acquisition owns 20% or more of our outstanding common stock. The Rights will expire at 5:00 P.M. Eastern on June 6, 2016, d) Share Repurchase Program In August 2015, our Board authorized a share repurchase program where we may repurchase up to 1.2 million shares of our common stock through August 2016. Subsequently, we have repurchased approximately 529,000 shares of our stock, at an average price of $7.01, totaling $3.7 million for the year ended December 31, 2015. There were no stock repurchases in 2014 or 2013.</t>
  </si>
  <si>
    <t>Note 12 - Segment Information</t>
  </si>
  <si>
    <t>Segment Reporting Disclosure [Text Block]</t>
  </si>
  <si>
    <t>1 2 . SEGMENT INFORMATION We identify our segments based on the activities of three distinct operations: a. Wholesale Leathercraft The Leather Factory b. Retail Leathercraft Tandy Leather Company c. International Leathercraft Our reportable operating segments have been determined as separately identifiable business units and we measure segment earnings as operating earnings, defined as income before interest and income taxes. Wholesale Leathercraft Retail Leathercraft International Leathercraft Total For the year ended December 31, 2015 Net Sales $ 26,754,165 $ 53,714,432 $ 3,692,603 $ 84,161,200 Gross Profit 18,579,494 31,258,961 2,232,605 52,071,060 Operating earnings 4,663,590 5,689,814 121,296 10,474,700 Interest expense 330,004 - - 330,004 Other expense, net (63,230 ) - (11,127 ) (74,357 ) Income before income taxes 4,396,816 5,689,814 132,423 10,219,053 Depreciation and amortization 950,174 559,418 57,580 1,567,172 Fixed asset additions 945,998 932,231 285,811 2,164,040 Total assets $ 42,097,024 $ 17,753,324 $ 4,716,578 $ 64,566,926 For the year ended December 31, 2014 Net Sales $ 27,285,884 $ 51,805,944 $ 4,339,084 $ 83,430,912 Gross Profit 18,393,969 30,880,718 2,850,070 52,124,757 Operating earnings 5,300,413 6,077,345 580,271 11,958,029 Interest expense 225,584 - - 225,584 Other expense, net (61,984 ) - (13,181 ) (75,165 ) Income before income taxes 5,136,813 6,077,345 593,452 11,807,610 Depreciation and amortization 911,327 460,534 64,763 1,436,624 Fixed asset additions 909,260 1,243,123 51,807 2,204,190 Total assets $ 43,000,030 $ 16,608,386 $ 3,265,458 $ 62,873,874 For the year ended December 31, 2013 Net Sales $ 27,384,614 $ 46,995,902 $ 3,904,069 $ 78,284,585 Gross Profit 18,425,268 28,430,800 2,471,956 49,328,024 Operating earnings 4,840,416 6,026,731 399,643 11,266,790 Interest expense 206,763 - - 206,763 Other expense, net (118,218 ) (29 ) (42,485 ) (160,732 ) Income before income taxes 4,751,871 6,026,760 442,128 11,220,759 Depreciation and amortization 866,264 271,536 56,812 1,194,612 Fixed asset additions 1,946,980 1,778,727 44,315 3,770,022 Total assets $ 40,981,591 $ 12,206,584 $ 3,210,391 $ 56,398,566 Net sales by geographic areas were as follows: 201 5 2014 20 13 United States $ 72,061,009 $ 69,791,099 $ 65,371,652 Canada 7,543,468 8,342,896 8,004,320 All other countries 4,556,723 5,296,917 4,908,613 $ 84,161,200 $ 83,430,912 $ 78,284,585 Geographic sales information is based on the location of the customer. Except for Canada, we had no sales to any single foreign country that was material to our consolidated net sales for the years ended December 31, 2015, 2014, and 2013. We do not have any significant long-lived assets outside of the United States.</t>
  </si>
  <si>
    <t>Note 13 - Recent Accounting Pronouncements</t>
  </si>
  <si>
    <t>New Accounting Pronouncements and Changes in Accounting Principles [Text Block]</t>
  </si>
  <si>
    <t>1 3. RECENT ACCOUNTING PRONOUNCEMENTS In April 2014, the Financial Accounting Standards Board (“FASB”) issued Accounting Standards Update 2014-08, “Presentation of Financial Statements (Topic 205) and Property, Plant, and Equipment (Topic 360): Reporting Discontinued Operations and Disclosures of Disposals of Components of an Entity”. Under the new guidance, a disposal of a component of an entity or a group of components of an entity is required to be reported in discontinued operations only if the disposal represents a strategic shift that has (or will have) a major effect on an entity’s operations and financial results. This guidance also changes an entity’s requirements when presenting, for each comparative period, the assets and liabilities of a disposal group that includes a discontinued operation. A discontinued operation may include a component of an entity, or a business or nonprofit activity. The guidance was effective for interim and annual reporting periods beginning after December 15, 2014. The adoption of the new requirements did not have a material impact on our consolidated earnings, financial position or cash flows. In May 2014, the FASB issued ASU No. 2014-09, which amends ASC Topic 606, “Revenue from Contracts with Customers”. The amendments in this ASU are intended to provide a more robust framework for addressing revenue issues, improve comparability of revenue recognition practices and improve disclosure requirements. The amendments in this accounting standard update are effective for interim and annual reporting periods beginning after December 15, 2016. In April 2015, the FASB issued ASU No. 2015-24, Revenue from Contracts with Customers: Deferral of the Effective Date which proposed a deferral of the effective date by one year, and on July 7, 2015, the FASB decided to delay the effective date by one year. The deferral results in the new revenue standard being effective for fiscal years, and interim periods within those fiscal years, beginning after December 15, 2017. We are therefore required to apply the new revenue guidance beginning in our 2018 interim and annual financial statements. This ASU can be adopted either retrospectively or as a cumulative-effect adjustment as of the date of adoption. Entities reporting under U.S. GAAP are not permitted to adopt this standard earlier than the original effective date for public entities (that is, no earlier than 2017 for calendar year-end entities.) We are evaluating what impact, if any, the adoption of this guidance will have on our financial condition, results of operations, cash flows or financial disclosures. In June 2014, the FASB issued ASU No. 2014-12, which amends ASC Topic 718, “Compensation–Stock Compensation.” The guidance requires that a performance target that affects vesting and that could be achieved after the requisite service period be treated as a performance condition and should not be reflected in the estimate of the grant-date fair value of the award. The guidance is effective for annual periods, and interim periods within those annual periods beginning after December 15, 2015. The guidance can be applied prospectively for all awards granted or modified after the effective date or retrospectively to all awards with performance targets outstanding as of the beginning of the earliest annual period presented in the financial statements and to all new or modified awards thereafter. We do not expect that our adoption will have a material impact on our financial statements or disclosures in our financial statements. In August 2014, the FASB issued ASU No. 2014-15, “Presentation of Financial Statements – Going Concern”. This ASU codifies management’s responsibility to evaluate whether there is substantial doubt about an entity’s ability to continue as a going concern and to provide related footnote disclosures. The guidance is effective for annual periods ending after December 15, 2016, and for annual and interim periods thereafter, and early adoption is permitted. We do not expect that our adoption will have a material impact on our financial statements or disclosures in our financial statements. In January 2015, the FASB issued ASU 2015-01, “Income Statement – Extraordinary and Unusual Items”. This ASU simplifies income statement classification by removing the concept of extraordinary items from U.S. GAAP. As a result, items that are both unusual and infrequent will no longer be separately reported net of tax after continuing operations. The guidance is effective for fiscal years, and interim periods within those fiscal years, beginning after December 15, 2015 and early adoption is permitted. We do not expect that our adoption will have a material impact on our financial statements or disclosures in our financial statements. In July 2015, the FASB issued ASU 2015-11, “Inventory – Simplifying the Measurement of Inventory”, which requires entities to measure most inventory “at the lower of cost and net realizable value (“NRV”), thereby simplifying the current guidance under which an entity must measure inventory at the lower of cost or market. The new guidance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and interim periods beginning after December 15, 2016. Early application is permitted. We do not expect that the adoption of guidance will have a significant impact on its consolidated financial statements. In November 2015, the FASB issued ASU 2015-17, which requires all deferred tax assets and liabilities to be classified as non-current on the balance sheet instead of separating deferred taxes into current and non-current amounts. The guidance is effective for annual and interim periods beginning after December 15, 2016, and may be adopted on either a prospective or retrospective basis. We do not expect that our adoption will have a material impact on our financial statements or disclosures in our financial statements. In February 2016, the FASB issued ASU 2016-02, “Leases”, a comprehensive new standard that amends various aspects of existing accounting guidance for leases, including the recognition of a right of use asset and a lease liability for leases with a duration greater than one year. The guidance is effective for fiscal years beginning after December 15, 2018, including interim periods within those fiscal years. Early adoption is permitted. We have not completed our review of the new guidance; however, we anticipate that upon adoption of the standard, we will recognize additional assets and corresponding liabilities related to leases on its balance sheet.</t>
  </si>
  <si>
    <t>Note 14 - Quarterly Financial Data (Unaudited)</t>
  </si>
  <si>
    <t>Quarterly Financial Information [Text Block]</t>
  </si>
  <si>
    <t xml:space="preserve">14. QUARTERLY FINANCIAL DATA (UNAUDITED) First Second Third Fourth 20 15 Quarter Quarter Quarter Quarter Net sales $ 20,788,764 $ 19,773,528 $ 19,355,937 $ 24,292,971 Gross profit 12,582,927 12,814,382 11,832,697 14,841,054 Net income 1,444,407 1,507,896 1,111,344 2,338,758 Net income per common share: Basic $ 0.14 $ 0.15 $ 0.11 $ 0.24 Diluted $ 0.14 $ 0.15 $ 0.11 $ 0.24 Weighted average number of common shares outstanding: Basic 10,211,333 10,212,933 10,175,650 9,692,860 Diluted 10,241,096 10,241,164 10,199,092 9,712,571 First Second Third Fourth 20 14 Quarter Quarter Quarter Quarter Net sales $ 19,838,466 $ 19,703,607 $ 19,417,234 $ 24,471,605 Gross profit 12,715,723 12,779,606 12,174,709 14,454,719 Net income 1,854,412 1,765,485 1,628,562 2,458,462 Net income per common share: Basic $ 0.18 $ 0.17 $ 0.16 $ 0.24 Diluted $ 0.18 $ 0.17 $ 0.16 $ 0.24 Weighted average number of common shares outstanding: Basic 10,198,733 10,198,733 10,203,711 10,210,933 Diluted 10,239,505 10,239,823 10,241,410 10,244,127 </t>
  </si>
  <si>
    <t>Significant Accounting Policies (Policies)</t>
  </si>
  <si>
    <t>Accounting Policies [Abstract]</t>
  </si>
  <si>
    <t>Use of Estimates, Policy [Policy Text Block]</t>
  </si>
  <si>
    <t xml:space="preserve"> ? Management estimates and reporting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reported amounts of revenues and expenses during the periods presented. Actual results could differ from those estimates. Assets and liabilities with reported amounts based on significant estimates include trade accounts receivable, inventory (slow-moving), goodwill, and deferred income taxes.</t>
  </si>
  <si>
    <t>Consolidation, Policy [Policy Text Block]</t>
  </si>
  <si>
    <t xml:space="preserve"> ? Principles of consolidation Our consolidated financial statements include the accounts of Tandy Leather Factory, Inc. and its wholly owned subsidiaries, The Leather Factory, L.P. (a Texas limited partnership) and its corporate partners, Tandy Leather Company, L.P. (a Texas limited partnership) and its corporate partners, Mid-Continent Leather Sales, Inc. (an Oklahoma corporation), Roberts, Cushman &amp; Company, Inc. (a Texas corporation), The Leather Factory of Canada, Ltd. (a Canadian corporation), Tandy Leather Factory UK Limited (a UK corporation), Tandy Leather Factory Australia Pty. Limited (an Australian corporation), and Tandy Leather Factory España, S.L. (a Spanish corporation). All intercompany accounts and transactions have been eliminated in consolidation. </t>
  </si>
  <si>
    <t>Foreign Currency Transactions and Translations Policy [Policy Text Block]</t>
  </si>
  <si>
    <t xml:space="preserve"> ? Foreign currency translation amd transactions Foreign currency translation adjustments arise from activities of our foreign subsidiaries. Results of operations are translated into U.S. dollars using the average exchange rates during the period, while assets and liabilities are translated using period-end exchange rates. Foreign currency translation adjustments of assets and liabilities are recorded in stockholders’ equity. Gains and losses resulting from foreign currency transactions are reported in the statements of income under the caption “Other (Income) Expense”, net, for all periods presented. We recognized foreign currency transaction gains (losses) of ($24,000), ($13,900), and $41,000, in 2015, 2014, and 2013, respectively.</t>
  </si>
  <si>
    <t>Revenue Recognition, Policy [Policy Text Block]</t>
  </si>
  <si>
    <t xml:space="preserve"> ? Revenue recognition Our sales generally occur via two methods: (1) at the store counter, and (2) shipment by common carrier. Sales at the counter are recorded and title passes as transactions occur. Otherwise, sales are recorded and title passes when the merchandise is shipped to the customer. Shipping terms are normally FOB shipping point. Sales tax and comparable foreign tax is excluded from revenue. We offer an unconditional satisfaction guarantee to all customers and accept all product returns. Net sales represent gross sales less negotiated price allowances, product returns, and allowances for defective merchandise.</t>
  </si>
  <si>
    <t>Revenue Recognition, Discounts [Policy Text Block]</t>
  </si>
  <si>
    <t xml:space="preserve"> ? Discounts We maintain four price levels on a consistent basis: retail, wholesale, business, and distributor. Gross sales are reported after deduction of discounts. We do not pay slotting fees or make other payments to resellers. Several customers require us to participate in their cooperative advertising programs. These programs are a negotiated percentage of their purchases and are accounted for as a reduction of sales.</t>
  </si>
  <si>
    <t>Selling, General and Administrative Expenses, Policy [Policy Text Block]</t>
  </si>
  <si>
    <t xml:space="preserve"> ? Expense categories Cost of goods sold includes inbound freight and duty charges from vendors to our central warehouse, freight and handling charges to move merchandise from our central warehouse to our stores, and manufacturing overhead, as appropriate. Operating expenses include all selling, general and administrative costs including wages and related employee expenses (payroll taxes, health benefits, savings plans, etc.), advertising, outbound freight charges (to ship merchandise to customers), rent, and utilities.</t>
  </si>
  <si>
    <t>Property, Plant and Equipment, Policy [Policy Text Block]</t>
  </si>
  <si>
    <t xml:space="preserve"> ? Property and equipment, net of accumulated depreciation and amortization Property and equipment are stated at cost. Depreciation is computed using the straight-line method over the estimated useful lives of the assets, which are five to ten years for equipment and machinery, seven to fifteen years for furniture and fixtures, five years for vehicles, and forty years for buildings and related improvements. Leasehold improvements are amortized over the lesser of the life of the lease or the useful life of the asset. Repairs and maintenance costs are expensed as incurred. </t>
  </si>
  <si>
    <t>Inventory, Policy [Policy Text Block]</t>
  </si>
  <si>
    <t xml:space="preserve"> ? Inventory Inventory is valued at the lower of first-in, first-out cost or market. In addition, the value of inventory is periodically reduced to net realizable value for slow-moving or obsolete inventory based on management's review of items on hand compared to their estimated future demand. </t>
  </si>
  <si>
    <t>Impairment or Disposal of Long-Lived Assets, Policy [Policy Text Block]</t>
  </si>
  <si>
    <t xml:space="preserve"> ? Impairment of long-lived assets Potential impairments of long-lived assets are reviewed annually or when events and circumstances warrant an earlier review. Impairment is determined when estimated future undiscounted cash flows associated with an asset are less than the asset’s carrying value.</t>
  </si>
  <si>
    <t>Earnings Per Share, Policy [Policy Text Block]</t>
  </si>
  <si>
    <t xml:space="preserve"> ? Earnings per share Basic earnings per share are computed based on the weighted average number of common shares outstanding during the period. Diluted earnings per share includes, to the extent inclusion of such shares would be dilutive to earnings per share, the effect of outstanding options and warrants, computed using the treasury stock method. BASIC 2015 2014 2013 Net income $ 6,402,405 $ 7,706,921 $ 7,265,717 Weighted average common shares outstanding 10,077,506 10,203,063 10,176,492 Earnings per share – basic $ 0.64 $ 0.76 $ 0.71 DILUTED Net income $ 6,402,405 $ 7,706,921 $ 7,265,717 Weighted average common shares outstanding 10,077,506 10,203,063 10,176,492 Effect of restricted stock awards and assumed exercise of stock options 25,254 38,058 39,946 Weighted average common shares outstanding, assuming dilution 10,102,760 10,241,121 10,216,438 Earnings per share - diluted $ 0.63 $ 0.75 $ 0.71 Outstanding options and restricted stock awards excluded as anti-dilutive 60,433 - - For additional disclosures regarding the restricted stock awards and the employee stock options, see Note 11. The net effect of converting stock options and restricted stock grants to purchase 68,400, 107,001, and 84,600 shares of common stock at option prices less than the average market prices has been included in the computations of diluted EPS for the years ended December 31, 2015, 2014, and 2013, respectively.</t>
  </si>
  <si>
    <t>Goodwill and Intangible Assets, Policy [Policy Text Block]</t>
  </si>
  <si>
    <t xml:space="preserve"> ? Goodwill and other intangibles Goodwill represents the excess of the purchase price over the fair value of net assets acquired in a business combination. Goodwill is required to be evaluated for impairment on an annual basis, absent indicators of impairment during the interim. Application of the goodwill impairment test requires exercise of judgment, including the estimation of future cash flows, determination of appropriate discount rates and other important assumptions. Changes in these estimates and assumptions could materially affect the determination of fair value and/or goodwill impairment for each reporting unit. Goodwill is not amortized, but is evaluated at least annually for impairment. We completed our annual goodwill impairment analysis as of December 31 for each of the three years ended December 31, 2015, 2014, and 2013 and determined that no adjustment to the carrying value of goodwill was required. A summary of changes in our goodwill for the years ended December 31, 2015 and 2014 is as follows: Leather Factory Tandy Leather Total Balance, January 1, 2014 $ 598,579 $ 383,406 $ 981,985 Acquisitions and adjustments - - - Foreign exchange gain/loss (10,199 ) - (10,199 ) Impairments - - - Balance, December 31, 2014 $ 588,380 $ 383,406 $ 971,786 Acquisitions and adjustments - - - Foreign exchange gain/loss (18,430 ) - (18,430 ) Impairments - - - Balance, December 31, 2015 $ 569,950 $ 383,406 $ 953,356 As of December 31, 2015 and 2014, our intangible assets and related accumulated amortization consisted of the following: As of December 31, 20 15 Gross Accumulated Amortization Net Trademarks, Copyrights $ 554,369 $ 544,504 $ 9,865 Non-Compete Agreements 174,665 157,248 17,417 $ 729,034 $ 701,752 $ 27,282 As of December 31, 20 14 Gross Accumulated Amortization Net Trademarks, Copyrights $ 544,369 $ 518,426 $ 25,943 Non-Compete Agreements 178,882 146,799 32,083 $ 723,251 $ 665,225 $ 58,026 Excluding goodwill, we have no intangible assets not subject to amortization under U.S. GAAP. Amortization of intangible assets of $40,744 in 2015, $45,202 in 2014, and $42,305 in 2013 was recorded in operating expenses. The weighted average amortization period is 15 years for trademarks and copyrights. Based on the current amount of intangible assets subject to amortization, we estimate amortization expense as follows for the next five years: Leather Factory Tandy Leather Total 2016 108 6,335 6,443 2017 90 1,667 1,757 2018 - 1,417 1,417 2019 - 666 666 2020 - 666 666 Thereafter - 6,333 6,333 </t>
  </si>
  <si>
    <t>Fair Value of Financial Instruments, Policy [Policy Text Block]</t>
  </si>
  <si>
    <t xml:space="preserve"> ? Fair value of financial Instruments We measure fair value as an exit price, which is the amount that would be received to sell an asset or paid to transfer a liability in an orderly transaction between market participants. As a basis for considering such assumptions, accounting standards establish a three-tier fair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significant unobservable inputs which are supported by little or no market activity. Classification of the financial asset or liability within the hierarchy is determined based on the lowest level input that is significant to the fair value measurement. Our principal financial instruments held consist of certificates of deposit, accounts receivable, accounts payable, notes payable, and long-term debt. The carrying value of certificates of deposit, accounts receivable and accounts payable approximate their fair value due to the relatively short-term nature of the accounts. The terms of the long-term debt are considered reasonable for this type of financing; therefore, the carrying amount approximates fair value. </t>
  </si>
  <si>
    <t>Income Tax, Policy [Policy Text Block]</t>
  </si>
  <si>
    <t xml:space="preserve"> ? Income taxes We account for income taxes using the asset and liability method. Under this method, the amount of taxes currently payable or refundable is accrued, and deferred tax assets and liabilities are recognized for the estimated future tax consequences of temporary differences that currently exist between the tax basis and the financial reporting basis of our assets and liabilities.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A tax benefit from an uncertain tax position may be recognized when it is more-likely-than-not that the position will be sustained upon examination, including resolutions of any related appeals or litigation processes, based on the technical merits. Income tax position must meet a more-likely-than-not recognition threshold to be recognized. We recognize tax liabilities for uncertain tax positions and adjust these liabilities when our judg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new information becomes available. We may be subject to periodic audits by the Internal Revenue Service and other taxing authorities. These audits may challenge certain of our tax positions, such as the timing and amount of deductions and allocation of taxable income to the various jurisdictions. </t>
  </si>
  <si>
    <t>Share-based Compensation, Option and Incentive Plans Policy [Policy Text Block]</t>
  </si>
  <si>
    <t xml:space="preserve"> ? Stock-based compensation We have one stock option plan which permits annual stock option grants to non-employee directors with an exercise price equal to the fair market value of the shares at the date of grant. Under this plan, no stock options were awarded in 2015 or 2014, while 12,000 options were awarded to directors in 2013. These options vest and become exercisable six months from the option grant date. Options outstanding and exercisable were granted at a stock option price which was not less than the fair market value of our common stock on the date the option was granted and no option has a term in excess of ten years. We recognized share based compensation expense of $0, $0, and $11,686 for the years ended December 31, 2015, 2014, and 2013, respectively, as a component of operating expenses. See Note 11 for additional information related to our stock option plan. We also have a restricted stock plan that was adopted by our Board of Directors in January 2013 and approved by our stockholders in June 2013. The plan reserves up to 300,000 shares of our common stock for restricted stock awards to our executive officers, non-employee directors, and other key employees. Awards granted under the plan may be stock awards or performance awards, and may be subject to a graded vesting schedule with a minimum vesting period of four years. The fair value of nonvested restricted common stock awards is the market value of our common stock on the date of grant. Compensation costs for these awards will be recognized on a straight-line basis over the four year vesting period. See Note 11 for additional information regarding our restricted stock plan.</t>
  </si>
  <si>
    <t>Comprehensive Income, Policy [Policy Text Block]</t>
  </si>
  <si>
    <t xml:space="preserve"> ? Comprehensive income Comprehensive income includes net income and certain other items that are recorded directly to Stockholders’ Equity. The Company’s only source of other comprehensive income is foreign currency translation adjustments.</t>
  </si>
  <si>
    <t>Shipping and Handling Cost, Policy [Policy Text Block]</t>
  </si>
  <si>
    <t xml:space="preserve"> ? Shipping and handling costs All shipping and handling costs incurred by us are included in operating expenses on the statements of income. These costs totaled approximately $2,012,000, $2,046,000, and $1,978,000 for the years ended December 31, 2015, 2014, and 2013, respectively. </t>
  </si>
  <si>
    <t>Advertising Costs, Policy, Capitalized Direct Response Advertising [Policy Text Block]</t>
  </si>
  <si>
    <t xml:space="preserve"> ? Advertising With the exception of catalog costs, advertising costs are expensed as incurred. Catalog costs are capitalized and expensed over the estimated useful life of the particular catalog in question, which is typically twelve to eighteen months. Such capitalized costs are included in other current assets and totaled $181,000 and $171,000 at December 31, 2015 and 2014, respectively. Total advertising expense was $4,826,000 in 2015; $4,339,000 in 2014; and $4,099,000 in 2013.</t>
  </si>
  <si>
    <t>Cash and Cash Equivalents, Policy [Policy Text Block]</t>
  </si>
  <si>
    <t xml:space="preserve"> ? Cash flows presentation For purposes of the statement of cash flows, we consider all highly liquid investments with initial maturities of three months or less from the date of purchase to be cash equivalents.</t>
  </si>
  <si>
    <t>Reclassification, Policy [Policy Text Block]</t>
  </si>
  <si>
    <t xml:space="preserve"> ? Reclassifications Certain reclassifications have been made to the prior year financial statements to conform to the current year presentation.</t>
  </si>
  <si>
    <t>Note 2 - Significant Accounting Policies (Tables)</t>
  </si>
  <si>
    <t>Notes Tables</t>
  </si>
  <si>
    <t>Schedule of Earnings Per Share, Basic and Diluted [Table Text Block]</t>
  </si>
  <si>
    <t xml:space="preserve"> BASIC 2015 2014 2013 Net income $ 6,402,405 $ 7,706,921 $ 7,265,717 Weighted average common shares outstanding 10,077,506 10,203,063 10,176,492 Earnings per share – basic $ 0.64 $ 0.76 $ 0.71 DILUTED Net income $ 6,402,405 $ 7,706,921 $ 7,265,717 Weighted average common shares outstanding 10,077,506 10,203,063 10,176,492 Effect of restricted stock awards and assumed exercise of stock options 25,254 38,058 39,946 Weighted average common shares outstanding, assuming dilution 10,102,760 10,241,121 10,216,438 Earnings per share - diluted $ 0.63 $ 0.75 $ 0.71 Outstanding options and restricted stock awards excluded as anti-dilutive 60,433 - - </t>
  </si>
  <si>
    <t>Schedule of Goodwill [Table Text Block]</t>
  </si>
  <si>
    <t xml:space="preserve"> Leather Factory Tandy Leather Total Balance, January 1, 2014 $ 598,579 $ 383,406 $ 981,985 Acquisitions and adjustments - - - Foreign exchange gain/loss (10,199 ) - (10,199 ) Impairments - - - Balance, December 31, 2014 $ 588,380 $ 383,406 $ 971,786 Acquisitions and adjustments - - - Foreign exchange gain/loss (18,430 ) - (18,430 ) Impairments - - - Balance, December 31, 2015 $ 569,950 $ 383,406 $ 953,356 </t>
  </si>
  <si>
    <t>Schedule of Finite-Lived Intangible Assets [Table Text Block]</t>
  </si>
  <si>
    <t xml:space="preserve"> As of December 31, 20 15 Gross Accumulated Amortization Net Trademarks, Copyrights $ 554,369 $ 544,504 $ 9,865 Non-Compete Agreements 174,665 157,248 17,417 $ 729,034 $ 701,752 $ 27,282 As of December 31, 20 14 Gross Accumulated Amortization Net Trademarks, Copyrights $ 544,369 $ 518,426 $ 25,943 Non-Compete Agreements 178,882 146,799 32,083 $ 723,251 $ 665,225 $ 58,026 </t>
  </si>
  <si>
    <t>Schedule of Finite-Lived Intangible Assets, Future Amortization Expense [Table Text Block]</t>
  </si>
  <si>
    <t xml:space="preserve"> Leather Factory Tandy Leather Total 2016 108 6,335 6,443 2017 90 1,667 1,757 2018 - 1,417 1,417 2019 - 666 666 2020 - 666 666 Thereafter - 6,333 6,333 </t>
  </si>
  <si>
    <t>Note 3 - Valuation and Qualifying Accounts (Tables)</t>
  </si>
  <si>
    <t>Summary of Valuation Allowance [Table Text Block]</t>
  </si>
  <si>
    <t xml:space="preserve"> Year ended: Balance at beginning of year Reserve "purchased" during year Additions (reductions) charged to costs and expenses Foreign exchange gain/loss Write-offs B alance at end of year December 31, 2015 $ 395 - $ 1,449 $ (98 ) - $ 1,746 December 31, 2014 $ 1,171 - $ 854 $ (25 ) $ (1,605 ) $ 395 December 31, 2013 $ 111,996 - $ (106,504 ) $ (727 ) $ (3,594 ) $ 1,171 </t>
  </si>
  <si>
    <t>Note 4 - Balance Sheet Components (Tables)</t>
  </si>
  <si>
    <t>Condensed Balance Sheet [Table Text Block]</t>
  </si>
  <si>
    <t xml:space="preserve"> December 31, 2015 December 31, 20 14 INVENTORY On hand: Finished goods held for sale $ 30,487,764 $ 31,257,820 Raw materials and work in process 1,284,567 1,118,506 Inventory in transit 1,812,208 499,166 TOTAL $ 33,584,539 $ 32,875,492 PROPERTY AND EQUIPMENT Building $ 9,232,066 $ 9,232,066 Land 1,451,132 1,451,132 Leasehold improvements 1,192,761 775,803 Equipment and machinery 5,086,770 4,978,426 Furniture and fixtures 6,889,642 5,589,989 Vehicles 139,837 172,527 23,992,208 22,199,943 Less: accumulated depreciation (8,297,155 ) (7,037,665 ) TOTAL $ 15,695,053 $ 15,162,278 PREPAID EXPENSES Prepaid insurance $ 230,990 $ 214,129 Prepaid interest 3,876 - Prepaid postage 97,801 114,681 Prepaid advertising 384,019 335,764 Prepaid rent 81,797 84,794 Prepaid supplies/equipment 199,466 147,215 Prepaid licenses/dues 117,007 129,781 Prepaid IT services 316,761 210,032 Prepaid other 83,170 112,256 TOTAL $ 1,514,887 $ 1,348,652 OTHER CURRENT ASSETS Accounts receivable – employees $ 30,336 $ 78,210 Accounts receivable – other 15,921 15,144 Payments for merchandise not received 23,940 64,404 TOTAL $ 70,197 $ 157,758 OTHER ASSETS Security deposits - utilities, locations, etc. $ 77,684 $ 77,979 Leather art collection 252,000 252,000 TOTAL $ 329,684 $ 329,979 ACCRUED EXPENSES AND OTHER LIABILITIES Accrued bonuses $ 2,631,971 $ 2,820,774 Accrued payroll 255,058 407,945 Deferred revenue 902,236 934,868 Sales and payroll taxes payable 383,657 490,749 Inventory in transit 1,542,352 447,612 Other 330,278 292,566 TOTAL $ 6,045,552 $ 5,394,514 </t>
  </si>
  <si>
    <t>Disposal Groups, Including Discontinued Operations [Table Text Block]</t>
  </si>
  <si>
    <t xml:space="preserve"> Year ended December 31 Wholesale Retail International Total 2015 $ 10,361 $ 9,222 $ 11,481 $ 31,064 2014 7,681 11,089 47 18,820 2013 76,874 32,348 - 109,222 </t>
  </si>
  <si>
    <t>Note 5 - Notes Payable and Long-term Debt (Tables)</t>
  </si>
  <si>
    <t>Schedule of Debt [Table Text Block]</t>
  </si>
  <si>
    <t xml:space="preserve"> 2015 2014 Business Loan Agreement with BOKF, NA – collateralized by real estate; payable as follows: Line of Credit Note dated September 18, 2015, in the maximum principal amount of $10,000,000 with features as more fully described above – interest due monthly at LIBOR plus 1.85%; matures September 18, 2020 $ 3,711,225 - Line of Credit Note dated September 18, 2015, in the maximum principal amount of $6,000,000 with revolving features as more fully described above – interest due monthly at LIBOR plus 1.85%; matures September 18, 2017 - - Credit Agreement with JPMorgan Chase Bank – collateralized by real estate; payable as follows: Line of Credit Note dated July 31, 2007, converted to a 10-year term note on April 30, 2008; $16,875 monthly principal payments plus interest at 7.1% per annum; matures April 30, 2018, retired - $ 2,143,125 Line of Credit Note dated July 12, 2012, as amended on June 23, 2014, in the maximum principal amount of $6,000,000 with revolving features as more fully described above – interest due monthly at LIBOR plus 2%; expired September 30, 2015 - 3,500,000 $ 3,711,225 $ 5,643,125 Less current maturities 231,952 3,702,500 $ 3,479,273 $ 1,940,625 </t>
  </si>
  <si>
    <t>Schedule of Maturities of Long-term Debt [Table Text Block]</t>
  </si>
  <si>
    <t xml:space="preserve"> 2016 $ 231,952 2017 927,806 2018 927,806 2019 927,806 2020 695,855 $ 3,711,225 </t>
  </si>
  <si>
    <t>Note 6 - Capital Lease Obligations (Tables)</t>
  </si>
  <si>
    <t>Schedule of Capital Lease Obligations [Table Text Block]</t>
  </si>
  <si>
    <t xml:space="preserve"> 20 15 Capital Lease secured by certain telecommunication equipment – total annual principal payments of $72,686, 1.8% interest, maturing January 2018 $ 156,271 Less amount representing interest 4,189 Total obligation under capital lease 152,082 Less - Current maturities 72,686 $ 79,396 </t>
  </si>
  <si>
    <t>Note 7 - Employee Benefit and Savings Plan (Tables)</t>
  </si>
  <si>
    <t>Defined Contribution Plan Disclosures [Table Text Block]</t>
  </si>
  <si>
    <t xml:space="preserve"> Year Ended December 31, Maximum Matching Contribution per Participant * Total Matching Contribution 2015 $ 10,600 $ 290,388 2014 $ 10,400 $ 286,224 2013 $ 10,200 $ 301,434 </t>
  </si>
  <si>
    <t>Note 8 - Income Taxes (Tables)</t>
  </si>
  <si>
    <t>Schedule of Components of Income Tax Expense (Benefit) [Table Text Block]</t>
  </si>
  <si>
    <t xml:space="preserve"> 201 5 201 4 2013 Current provision: Federal 3,045,292 $ 3,368,974 $ 2,982,023 State 482,186 548,225 527,042 3,527,478 3,917,199 3,509,065 Deferred provision (benefit): Federal 212,563 210,343 399,032 State 76,607 (26,853 ) 46,945 289,170 183,490 445,977 $ 3,816,648 $ 4,100,689 $ 3,955,042 </t>
  </si>
  <si>
    <t>Schedule of Income before Income Tax, Domestic and Foreign [Table Text Block]</t>
  </si>
  <si>
    <t xml:space="preserve"> 201 5 201 4 2013 United States $ 9,272,854 $ 10,339,632 $ 9,920,099 United Kingdom (43,567 ) 557,776 565,538 Canada 813,824 874,571 858,532 Australia 48,633 102,922 69,905 Spain 127,309 (67,291 ) (193,315 ) $ 10,219,053 $ 11,807,610 $ 11,220,759 </t>
  </si>
  <si>
    <t>Schedule of Deferred Tax Assets and Liabilities [Table Text Block]</t>
  </si>
  <si>
    <t xml:space="preserve"> 2015 201 4 Deferred income tax assets: Allowance for doubtful accounts $ - $ 150 Capitalized inventory costs 260,385 306,592 Warrants and stock-based compensation 44,151 44,151 Accrued expenses, reserves, and other 66,444 64,747 Total deferred income tax assets 370,980 415,640 Deferred income tax liabilities: Property and equipment depreciation 1,529,397 1,299,826 Goodwill and other intangible assets amortization 217,268 202,328 Total deferred income tax liabilities 1,746,665 1,502,154 Net deferred tax asset (liability) $ (1,375,685 ) $ (1,086,514 )</t>
  </si>
  <si>
    <t>Schedule Of Net Deferred Tax Liability [Table Text Block]</t>
  </si>
  <si>
    <t xml:space="preserve"> 201 5 201 4 Current deferred tax assets $ 326,830 $ 371,491 Long-term deferred tax liabilities (1,702,515 ) (1,458,005 ) Net deferred tax asset (liability) $ (1,375,685 ) $ (1,086,514 )</t>
  </si>
  <si>
    <t>Schedule of Effective Income Tax Rate Reconciliation [Table Text Block]</t>
  </si>
  <si>
    <t xml:space="preserve"> 2015 201 4 2013 Statutory rate – Federal US income tax 34 % 34 % 34 % State and local taxes 6 % 5 % 6 % Non-U.S. income tax at different rates - (1% ) (1% ) Domestic production activities deduction (1% ) (1% ) (2% ) Other, net (2% ) (2% ) (2% ) Effective rate 37 % 35 % 35 %</t>
  </si>
  <si>
    <t>Note 9 - Commitments and Contingencies (Tables)</t>
  </si>
  <si>
    <t>Schedule of Future Minimum Rental Payments for Operating Leases [Table Text Block]</t>
  </si>
  <si>
    <t xml:space="preserve"> Year ending December 31: 2016 $ 3,685,292 2017 2,925,137 2018 2,141,641 2019 1,474,072 2020 934,880 2021 584,334 2022 438,003 2023 317,870 2024 242,023 2025-2026 187,114 Total minimum lease payments $ 12,930,366 </t>
  </si>
  <si>
    <t>Note 11 - Stockholders' Equity (Tables)</t>
  </si>
  <si>
    <t>Schedule of Share-based Compensation, Stock Options, Activity [Table Text Block]</t>
  </si>
  <si>
    <t xml:space="preserve"> 20 15 20 14 20 13 Weighted Weighted Weighted Average Average Average Option Exercise Option Exercise Option Exercise Shares Price Shares Price Shares Price Outstanding at January 1 72,400 $ 5.16 84,600 $ 5.04 121,600 $ 4.53 Granted - - - - 12,000 6.87 Forfeited or expired (2,000 ) 4.96 - - - - Exchanged - - - - - - Exercised (2,000 ) 4.96 (12,200 ) 4.32 (49,000 ) 4.23 Outstanding at December 31 68,400 $ 5.17 72,400 $ 5.16 84,600 $ 5.04 Exercisable at end of year 68,400 $ 5.17 72,400 $ 5.16 84,600 $ 5.04 Weighted-average fair value of options granted during year n/a n/a $ 0.97 </t>
  </si>
  <si>
    <t>Schedule of Share-based Compensation, Shares Authorized under Stock Option Plans, by Exercise Price Range [Table Text Block]</t>
  </si>
  <si>
    <t xml:space="preserve"> Options Outstanding Options Exercisable Weighted Weighted Weighted Weighted Average Average Average Average Option Exercise Maturity Option Exercise Maturity Exercise Price Range Shares Price (Years) Shares Price (Years) $4.27 to $4.41 23,400 $ 4.39 5.01 23,400 $ 4.39 5.01 $4.80 to $4.96 12,000 4.80 5.28 12,000 4.80 5.28 $5.30 to $6.87 33,000 5.86 6.35 33,000 5.86 6.35 68,400 $ 5.17 5.70 68,400 $ 5.17 5.70 </t>
  </si>
  <si>
    <t>Schedule of Share-based Compensation, Activity [Table Text Block]</t>
  </si>
  <si>
    <t xml:space="preserve"> 2015 2014 2013 Weighted average grant-date fair value of stock options granted n/a n/a $ 0.97 Total fair value of stock options vested n/a n/a $ 11,686 Total intrinsic value of stock options exercised $ 2,953 $ 14,816 $ 113,790 </t>
  </si>
  <si>
    <t>Schedule of Share-based Payment Award, Stock Options, Valuation Assumptions [Table Text Block]</t>
  </si>
  <si>
    <t xml:space="preserve"> 201 5 2014 2013 Volatility n/a n/a 19.1 % Expected option life n/a n/a 3 Interest rate (risk free) n/a n/a 0.80 % Dividends n/a n/a None </t>
  </si>
  <si>
    <t>Schedule of Share-based Compensation, Restricted Stock and Restricted Stock Units Activity [Table Text Block]</t>
  </si>
  <si>
    <t xml:space="preserve"> Shares Grant Fair Value Balance, January 1, 2014 - - Granted 34,601 $ 8.96 Forfeited - - Vested - - Balance, December 31, 2014 34,601 $ 8.96 Balance, January 1, 2015 34,601 $ 8.96 Granted 34,484 8.99 Forfeited - - Vested (8,652 ) 8.96 Balance, December 31, 2015 60,433 8.97 </t>
  </si>
  <si>
    <t>Schedule of Unrecognized Compensation Cost, Nonvested Awards [Table Text Block]</t>
  </si>
  <si>
    <t xml:space="preserve"> 2016 $ 155,009 2017 155,009 2018 87,191 2019 9,688 </t>
  </si>
  <si>
    <t>Note 12 - Segment Information (Tables)</t>
  </si>
  <si>
    <t>Schedule of Segment Reporting Information, by Segment [Table Text Block]</t>
  </si>
  <si>
    <t xml:space="preserve"> Wholesale Leathercraft Retail Leathercraft International Leathercraft Total For the year ended December 31, 2015 Net Sales $ 26,754,165 $ 53,714,432 $ 3,692,603 $ 84,161,200 Gross Profit 18,579,494 31,258,961 2,232,605 52,071,060 Operating earnings 4,663,590 5,689,814 121,296 10,474,700 Interest expense 330,004 - - 330,004 Other expense, net (63,230 ) - (11,127 ) (74,357 ) Income before income taxes 4,396,816 5,689,814 132,423 10,219,053 Depreciation and amortization 950,174 559,418 57,580 1,567,172 Fixed asset additions 945,998 932,231 285,811 2,164,040 Total assets $ 42,097,024 $ 17,753,324 $ 4,716,578 $ 64,566,926 For the year ended December 31, 2014 Net Sales $ 27,285,884 $ 51,805,944 $ 4,339,084 $ 83,430,912 Gross Profit 18,393,969 30,880,718 2,850,070 52,124,757 Operating earnings 5,300,413 6,077,345 580,271 11,958,029 Interest expense 225,584 - - 225,584 Other expense, net (61,984 ) - (13,181 ) (75,165 ) Income before income taxes 5,136,813 6,077,345 593,452 11,807,610 Depreciation and amortization 911,327 460,534 64,763 1,436,624 Fixed asset additions 909,260 1,243,123 51,807 2,204,190 Total assets $ 43,000,030 $ 16,608,386 $ 3,265,458 $ 62,873,874 For the year ended December 31, 2013 Net Sales $ 27,384,614 $ 46,995,902 $ 3,904,069 $ 78,284,585 Gross Profit 18,425,268 28,430,800 2,471,956 49,328,024 Operating earnings 4,840,416 6,026,731 399,643 11,266,790 Interest expense 206,763 - - 206,763 Other expense, net (118,218 ) (29 ) (42,485 ) (160,732 ) Income before income taxes 4,751,871 6,026,760 442,128 11,220,759 Depreciation and amortization 866,264 271,536 56,812 1,194,612 Fixed asset additions 1,946,980 1,778,727 44,315 3,770,022 Total assets $ 40,981,591 $ 12,206,584 $ 3,210,391 $ 56,398,566 </t>
  </si>
  <si>
    <t>Schedule of Revenue from External Customers and Long-Lived Assets, by Geographical Areas [Table Text Block]</t>
  </si>
  <si>
    <t xml:space="preserve"> 201 5 2014 20 13 United States $ 72,061,009 $ 69,791,099 $ 65,371,652 Canada 7,543,468 8,342,896 8,004,320 All other countries 4,556,723 5,296,917 4,908,613 $ 84,161,200 $ 83,430,912 $ 78,284,585 </t>
  </si>
  <si>
    <t>Note 14 - Quarterly Financial Data (Unaudited) (Tables)</t>
  </si>
  <si>
    <t>Schedule of Quarterly Financial Information [Table Text Block]</t>
  </si>
  <si>
    <t xml:space="preserve"> First Second Third Fourth 20 15 Quarter Quarter Quarter Quarter Net sales $ 20,788,764 $ 19,773,528 $ 19,355,937 $ 24,292,971 Gross profit 12,582,927 12,814,382 11,832,697 14,841,054 Net income 1,444,407 1,507,896 1,111,344 2,338,758 Net income per common share: Basic $ 0.14 $ 0.15 $ 0.11 $ 0.24 Diluted $ 0.14 $ 0.15 $ 0.11 $ 0.24 Weighted average number of common shares outstanding: Basic 10,211,333 10,212,933 10,175,650 9,692,860 Diluted 10,241,096 10,241,164 10,199,092 9,712,571 First Second Third Fourth 20 14 Quarter Quarter Quarter Quarter Net sales $ 19,838,466 $ 19,703,607 $ 19,417,234 $ 24,471,605 Gross profit 12,715,723 12,779,606 12,174,709 14,454,719 Net income 1,854,412 1,765,485 1,628,562 2,458,462 Net income per common share: Basic $ 0.18 $ 0.17 $ 0.16 $ 0.24 Diluted $ 0.18 $ 0.17 $ 0.16 $ 0.24 Weighted average number of common shares outstanding: Basic 10,198,733 10,198,733 10,203,711 10,210,933 Diluted 10,239,505 10,239,823 10,241,410 10,244,127 </t>
  </si>
  <si>
    <t>Note 2 - Significant Accounting Policies (Details Textual) - USD ($)</t>
  </si>
  <si>
    <t>Copyrights [Member]</t>
  </si>
  <si>
    <t>Finite-Lived Intangible Asset, Useful Life</t>
  </si>
  <si>
    <t>15 years</t>
  </si>
  <si>
    <t>Trademarks [Member]</t>
  </si>
  <si>
    <t>Minimum [Member] | Machinery and Equipment [Member]</t>
  </si>
  <si>
    <t>Property, Plant and Equipment, Useful Life</t>
  </si>
  <si>
    <t>5 years</t>
  </si>
  <si>
    <t>Minimum [Member] | Furniture and Fixtures [Member]</t>
  </si>
  <si>
    <t>7 years</t>
  </si>
  <si>
    <t>Minimum [Member]</t>
  </si>
  <si>
    <t>Capitalized Catalog, Useful Life</t>
  </si>
  <si>
    <t>1 year</t>
  </si>
  <si>
    <t>Maximum [Member] | Machinery and Equipment [Member]</t>
  </si>
  <si>
    <t>10 years</t>
  </si>
  <si>
    <t>Maximum [Member] | Furniture and Fixtures [Member]</t>
  </si>
  <si>
    <t>Maximum [Member]</t>
  </si>
  <si>
    <t>1 year 180 days</t>
  </si>
  <si>
    <t>Vehicles [Member]</t>
  </si>
  <si>
    <t>Building [Member]</t>
  </si>
  <si>
    <t>40 years</t>
  </si>
  <si>
    <t>1995 Stock Option Plans [Member]</t>
  </si>
  <si>
    <t>Share-based Compensation Arrangement by Share-based Payment Award, Expiration Period</t>
  </si>
  <si>
    <t>Restricted Stock [Member]</t>
  </si>
  <si>
    <t>Share-based Compensation Arrangement by Share-based Payment Award, Award Vesting Period</t>
  </si>
  <si>
    <t>4 years</t>
  </si>
  <si>
    <t>Share-based Compensation Arrangement by Share-based Payment Award, Number of Shares Authorized</t>
  </si>
  <si>
    <t>Goodwill, Impairment Loss</t>
  </si>
  <si>
    <t>Share-based Compensation Arrangement by Share-based Payment Award, Options, Grants in Period, Gross</t>
  </si>
  <si>
    <t>Foreign Currency Transaction Gain (Loss), Realized</t>
  </si>
  <si>
    <t>Weighted Average Number Diluted Shares Outstanding Adjustment</t>
  </si>
  <si>
    <t>Amortization of Intangible Assets</t>
  </si>
  <si>
    <t>180 days</t>
  </si>
  <si>
    <t>Allocated Share-based Compensation Expense</t>
  </si>
  <si>
    <t>Shipping, Handling and Transportation Costs</t>
  </si>
  <si>
    <t>Capitalized Catalog, Costs</t>
  </si>
  <si>
    <t>Advertising Expense</t>
  </si>
  <si>
    <t>Note 2 - Earnings Per Share (Details) - USD ($)</t>
  </si>
  <si>
    <t>BASIC</t>
  </si>
  <si>
    <t>Weighted average common shares outstanding (in shares)</t>
  </si>
  <si>
    <t>Earnings per share – basic (in dollars per share)</t>
  </si>
  <si>
    <t>DILUTED</t>
  </si>
  <si>
    <t>Effect of restricted stock awards and assumed exercise of stock options (in shares)</t>
  </si>
  <si>
    <t>Weighted average common shares outstanding, assuming dilution (in shares)</t>
  </si>
  <si>
    <t>Earnings per share - diluted (in dollars per share)</t>
  </si>
  <si>
    <t>Outstanding options and restricted stock awards excluded as anti-dilutive (in shares)</t>
  </si>
  <si>
    <t>Note 2 - Summary of Changes in Goodwill (Details) - USD ($)</t>
  </si>
  <si>
    <t>Leather Factory [Member]</t>
  </si>
  <si>
    <t>Balance</t>
  </si>
  <si>
    <t>Foreign exchange gain/loss</t>
  </si>
  <si>
    <t>Tandy Leather [Member]</t>
  </si>
  <si>
    <t>Note 2 - Intangible Assets (Details) - USD ($)</t>
  </si>
  <si>
    <t>Trademarks and Copyrights [Member]</t>
  </si>
  <si>
    <t>Other intangibles, gross</t>
  </si>
  <si>
    <t>Accumulated Amortization</t>
  </si>
  <si>
    <t>Other intangibles, net</t>
  </si>
  <si>
    <t>Noncompete Agreements [Member]</t>
  </si>
  <si>
    <t>Note 2 - Estimated Amortization Expense (Details)</t>
  </si>
  <si>
    <t>Dec. 31, 2015USD ($)</t>
  </si>
  <si>
    <t>Wholesale Leathercraft [Member]</t>
  </si>
  <si>
    <t>Thereafter</t>
  </si>
  <si>
    <t>Retail Leathercraft [Member]</t>
  </si>
  <si>
    <t>Note 3 - Valuation and Qualifying Accounts (Details Textual) - USD ($)</t>
  </si>
  <si>
    <t>Allowance for Doubtful Accounts Receivable</t>
  </si>
  <si>
    <t>Note 3 - Valuation Allowance (Details) - Allowance for Doubtful Accounts [Member] - USD ($)</t>
  </si>
  <si>
    <t>Additions (reductions) charged to costs and expenses</t>
  </si>
  <si>
    <t>Write-offs</t>
  </si>
  <si>
    <t>Note 4 - Balance Sheet Components (Details Textual) - USD ($)</t>
  </si>
  <si>
    <t>Depreciation</t>
  </si>
  <si>
    <t>Note 4 - Schedule of Balance Sheet Components (Details) - USD ($)</t>
  </si>
  <si>
    <t>On hand:</t>
  </si>
  <si>
    <t>Finished goods held for sale</t>
  </si>
  <si>
    <t>Raw materials and work in process</t>
  </si>
  <si>
    <t>Inventory in transit</t>
  </si>
  <si>
    <t>TOTAL</t>
  </si>
  <si>
    <t>PROPERTY AND EQUIPMENT</t>
  </si>
  <si>
    <t>Building</t>
  </si>
  <si>
    <t>Land</t>
  </si>
  <si>
    <t>Leasehold improvements</t>
  </si>
  <si>
    <t>Equipment and machinery</t>
  </si>
  <si>
    <t>Furniture and fixtures</t>
  </si>
  <si>
    <t>Vehicles</t>
  </si>
  <si>
    <t>Less: accumulated depreciation</t>
  </si>
  <si>
    <t>PREPAID EXPENSES</t>
  </si>
  <si>
    <t>Prepaid insurance</t>
  </si>
  <si>
    <t>Prepaid interest</t>
  </si>
  <si>
    <t>Prepaid postage</t>
  </si>
  <si>
    <t>Prepaid advertising</t>
  </si>
  <si>
    <t>Prepaid rent</t>
  </si>
  <si>
    <t>Prepaid supplies/equipment</t>
  </si>
  <si>
    <t>Prepaid licenses/dues</t>
  </si>
  <si>
    <t>Prepaid IT services</t>
  </si>
  <si>
    <t>Prepaid other</t>
  </si>
  <si>
    <t>OTHER CURRENT ASSETS</t>
  </si>
  <si>
    <t>Accounts receivable – employees</t>
  </si>
  <si>
    <t>Accounts receivable – other</t>
  </si>
  <si>
    <t>Payments for merchandise not received</t>
  </si>
  <si>
    <t>OTHER ASSETS</t>
  </si>
  <si>
    <t>Security deposits - utilities, locations, etc.</t>
  </si>
  <si>
    <t>Leather art collection</t>
  </si>
  <si>
    <t>ACCRUED EXPENSES AND OTHER LIABILITIES</t>
  </si>
  <si>
    <t>Accrued bonuses</t>
  </si>
  <si>
    <t>Accrued payroll</t>
  </si>
  <si>
    <t>Deferred revenue</t>
  </si>
  <si>
    <t>Sales and payroll taxes payable</t>
  </si>
  <si>
    <t>Other</t>
  </si>
  <si>
    <t>Note 4 - Loss from Abandonment and (or) Disposal of Obsolete Equipment, by Segment (Details) - USD ($)</t>
  </si>
  <si>
    <t>International Leathercraft [Member]</t>
  </si>
  <si>
    <t>Note 5 - Notes Payable and Long-term Debt (Details Textual)</t>
  </si>
  <si>
    <t>Sep. 18, 2015USD ($)shares</t>
  </si>
  <si>
    <t>Apr. 30, 2008</t>
  </si>
  <si>
    <t>Jul. 31, 2007USD ($)aft²</t>
  </si>
  <si>
    <t>Sep. 30, 2015USD ($)shares</t>
  </si>
  <si>
    <t>Dec. 31, 2015USD ($)shares</t>
  </si>
  <si>
    <t>Dec. 31, 2014USD ($)shares</t>
  </si>
  <si>
    <t>Dec. 31, 2013USD ($)shares</t>
  </si>
  <si>
    <t>Jun. 23, 2014USD ($)</t>
  </si>
  <si>
    <t>Jul. 12, 2012USD ($)</t>
  </si>
  <si>
    <t>Promissory Note and Business Loan Agreement with BOKF [Member] | Maximum [Member]</t>
  </si>
  <si>
    <t>Debt Instrument, Covenants, Debt to EBITDA Ratio</t>
  </si>
  <si>
    <t>Promissory Note and Business Loan Agreement with BOKF [Member] | Minimum [Member]</t>
  </si>
  <si>
    <t>Debt Instrument, Covenants, Fixed Charge Coverage Ratio</t>
  </si>
  <si>
    <t>Promissory Note and Business Loan Agreement with BOKF [Member]</t>
  </si>
  <si>
    <t>Line of Credit Facility, Maximum Borrowing Capacity</t>
  </si>
  <si>
    <t>Debt Instrument, Term</t>
  </si>
  <si>
    <t>2 years</t>
  </si>
  <si>
    <t>Promissory Note with BOKF [Member]</t>
  </si>
  <si>
    <t>Line of Credit Facility, Maximum Shares to Be Purchased by Borrowing | shares</t>
  </si>
  <si>
    <t>Line of Credit Facility, Term of the Term Note into which the Principal Balance Will Be Rolled</t>
  </si>
  <si>
    <t>Proceeds from Issuance of Long-term Debt</t>
  </si>
  <si>
    <t>Treasury Stock, Shares, Acquired | shares</t>
  </si>
  <si>
    <t>Two Promissory Notes with BOKF [Member] | London Interbank Offered Rate (LIBOR) [Member]</t>
  </si>
  <si>
    <t>Debt Instrument, Basis Spread on Variable Rate</t>
  </si>
  <si>
    <t>1.85%</t>
  </si>
  <si>
    <t>Two Promissory Notes with BOKF [Member]</t>
  </si>
  <si>
    <t>Debt Instrument, Interest Rate, Effective Percentage</t>
  </si>
  <si>
    <t>2.263%</t>
  </si>
  <si>
    <t>Credit Agreement with JPMorgan Chase Bank, N.A. [Member] | Building [Member]</t>
  </si>
  <si>
    <t>Area of Real Estate Property | ft²</t>
  </si>
  <si>
    <t>Credit Agreement with JPMorgan Chase Bank, N.A. [Member] | Land [Member]</t>
  </si>
  <si>
    <t>Area of Real Estate Property | a</t>
  </si>
  <si>
    <t>Credit Agreement with JPMorgan Chase Bank, N.A. [Member] | Term Note [Member] | Interest Expense [Member]</t>
  </si>
  <si>
    <t>Debt Instrument, Prepayment Penalty</t>
  </si>
  <si>
    <t>Credit Agreement with JPMorgan Chase Bank, N.A. [Member] | Term Note [Member]</t>
  </si>
  <si>
    <t>Debt Instrument, Interest Rate, Stated Percentage</t>
  </si>
  <si>
    <t>7.10%</t>
  </si>
  <si>
    <t>Credit Agreement with JPMorgan Chase Bank, N.A. [Member]</t>
  </si>
  <si>
    <t>Proceeds from Bank Debt</t>
  </si>
  <si>
    <t>Line of Credit Note with JPMorgan Chase Bank, N.A.[Member]</t>
  </si>
  <si>
    <t>Note 5 - Summary of Credit Agreement and Line of Credit Note (Details) - USD ($)</t>
  </si>
  <si>
    <t>Line of Credit Note dated September 18, 2015, in the maximum principal amount of $10,000,000 with features as more fully described above – interest due monthly at LIBOR plus 1.85%; matures September 18, 2020</t>
  </si>
  <si>
    <t>Note 5 - Summary of Credit Agreement and Line of Credit Note (Details) (Parentheticals) - USD ($)</t>
  </si>
  <si>
    <t>Promissory Note with BOKF [Member] | London Interbank Offered Rate (LIBOR) [Member]</t>
  </si>
  <si>
    <t>Line of Credit Note, Interest at LIBOR</t>
  </si>
  <si>
    <t>Line of Credit Note, Principal Amount</t>
  </si>
  <si>
    <t>Promissory Note and Business Loan Agreement with BOKF [Member] | London Interbank Offered Rate (LIBOR) [Member]</t>
  </si>
  <si>
    <t>Line of Credit Note term</t>
  </si>
  <si>
    <t>Line of Credit Note monthly principal payments</t>
  </si>
  <si>
    <t>Line of Credit Note interest</t>
  </si>
  <si>
    <t>Line of Credit Note with JPMorgan Chase Bank, N.A.[Member] | London Interbank Offered Rate (LIBOR) [Member]</t>
  </si>
  <si>
    <t>2.00%</t>
  </si>
  <si>
    <t>Note 5 - Schedule of Notes Payable Debt Maturities (Details)</t>
  </si>
  <si>
    <t>Note 6 - Capital Lease Obligations (Details Textual)</t>
  </si>
  <si>
    <t>Property and Equipment [Member]</t>
  </si>
  <si>
    <t>Capital Leased Assets, Gross</t>
  </si>
  <si>
    <t>Prepaid Equipment [Member]</t>
  </si>
  <si>
    <t>Capital Leases, Lessee Balance Sheet, Assets by Major Class, Accumulated Depreciation</t>
  </si>
  <si>
    <t>Note 6 - Capital Lease Obligations (Details)</t>
  </si>
  <si>
    <t>Capital Lease secured by certain telecommunication equipment – total annual principal payments of $72,686, 1.8% interest, maturing January 2018</t>
  </si>
  <si>
    <t>Less amount representing interest</t>
  </si>
  <si>
    <t>Total obligation under capital lease</t>
  </si>
  <si>
    <t>Less - Current maturities</t>
  </si>
  <si>
    <t>Note 6 - Capital Lease Obligations (Details) (Parentheticals)</t>
  </si>
  <si>
    <t>Annual principal payments</t>
  </si>
  <si>
    <t>Interest rate</t>
  </si>
  <si>
    <t>1.80%</t>
  </si>
  <si>
    <t>Note 7 - Employee Benefit and Savings Plan (Details Textual) - USD ($)</t>
  </si>
  <si>
    <t>100% Matching [Member]</t>
  </si>
  <si>
    <t>Defined Contribution Plan, Employer Matching Contribution, Percent of Match</t>
  </si>
  <si>
    <t>100.00%</t>
  </si>
  <si>
    <t>Defined Contribution Plan, Employer Matching Contribution, Percent of Employees' Gross Pay</t>
  </si>
  <si>
    <t>3.00%</t>
  </si>
  <si>
    <t>50% Matching [Member]</t>
  </si>
  <si>
    <t>50.00%</t>
  </si>
  <si>
    <t>Defined Contribution Plan, Employer Discretionary Contribution Amount</t>
  </si>
  <si>
    <t>Note 7 - Contributions to 401(k) Plan (Details) - USD ($)</t>
  </si>
  <si>
    <t>Maximum Matching Contribution per Participant*</t>
  </si>
  <si>
    <t>[1]</t>
  </si>
  <si>
    <t>Total Matching Contribution</t>
  </si>
  <si>
    <t>Due to the annual limit on eligible earnings imposed by the Internal Revenue Code</t>
  </si>
  <si>
    <t>Note 8 - Provision for Income Taxes (Details) - USD ($)</t>
  </si>
  <si>
    <t>Current provision:</t>
  </si>
  <si>
    <t>Federal</t>
  </si>
  <si>
    <t>State</t>
  </si>
  <si>
    <t>Deferred provision (benefit):</t>
  </si>
  <si>
    <t>Note 8 - Income Before Income Taxes (Details) - USD ($)</t>
  </si>
  <si>
    <t>Internal Revenue Service (IRS) [Member]</t>
  </si>
  <si>
    <t>Income before income taxes</t>
  </si>
  <si>
    <t>Her Majesty's Revenue and Customs (HMRC) [Member]</t>
  </si>
  <si>
    <t>Canada Revenue Agency [Member]</t>
  </si>
  <si>
    <t>Australian Taxation Office [Member]</t>
  </si>
  <si>
    <t>Tax Authority, Spain [Member]</t>
  </si>
  <si>
    <t>Note 8 - Deferred Income Tax Assets and Liabilities (Details) - USD ($)</t>
  </si>
  <si>
    <t>Deferred income tax assets:</t>
  </si>
  <si>
    <t>Allowance for doubtful accounts</t>
  </si>
  <si>
    <t>Capitalized inventory costs</t>
  </si>
  <si>
    <t>Warrants and stock-based compensation</t>
  </si>
  <si>
    <t>Accrued expenses, reserves, and other</t>
  </si>
  <si>
    <t>Total deferred income tax assets</t>
  </si>
  <si>
    <t>Deferred income tax liabilities:</t>
  </si>
  <si>
    <t>Property and equipment depreciation</t>
  </si>
  <si>
    <t>Goodwill and other intangible assets amortization</t>
  </si>
  <si>
    <t>Total deferred income tax liabilities</t>
  </si>
  <si>
    <t>Net deferred tax asset (liability)</t>
  </si>
  <si>
    <t>Note 8 - Net Deferred Tax Liability (Details) - USD ($)</t>
  </si>
  <si>
    <t>Current deferred tax assets</t>
  </si>
  <si>
    <t>Long-term deferred tax liabilities</t>
  </si>
  <si>
    <t>Note 8 - Effective Tax Rate (Details)</t>
  </si>
  <si>
    <t>Statutory rate – Federal US income tax</t>
  </si>
  <si>
    <t>34.00%</t>
  </si>
  <si>
    <t>State and local taxes</t>
  </si>
  <si>
    <t>6.00%</t>
  </si>
  <si>
    <t>5.00%</t>
  </si>
  <si>
    <t>Non-U.S. income tax at different rates</t>
  </si>
  <si>
    <t>(1.00%)</t>
  </si>
  <si>
    <t>Domestic production activities deduction</t>
  </si>
  <si>
    <t>(2.00%)</t>
  </si>
  <si>
    <t>Effective rate</t>
  </si>
  <si>
    <t>37.00%</t>
  </si>
  <si>
    <t>35.00%</t>
  </si>
  <si>
    <t>Note 9 - Commitments and Contingencies (Details Textual) - USD ($)</t>
  </si>
  <si>
    <t>1 Months Ended</t>
  </si>
  <si>
    <t>3 Months Ended</t>
  </si>
  <si>
    <t>Sep. 24, 2012</t>
  </si>
  <si>
    <t>Mar. 31, 2014</t>
  </si>
  <si>
    <t>Jun. 30, 2013</t>
  </si>
  <si>
    <t>Sep. 30, 2012</t>
  </si>
  <si>
    <t>Operating Leases, Rent Expense</t>
  </si>
  <si>
    <t>Litigation Settlement, Amount</t>
  </si>
  <si>
    <t>Payments for Legal Settlements</t>
  </si>
  <si>
    <t>Loss Contingency Escrow Deposit</t>
  </si>
  <si>
    <t>Loss Contingency Escrow Account Balance</t>
  </si>
  <si>
    <t>Litigation Settlement, Expense</t>
  </si>
  <si>
    <t>Loss Contingency Benefit</t>
  </si>
  <si>
    <t>Litigation Settlement, Payroll Taxes</t>
  </si>
  <si>
    <t>Note 9 - Future Minimum Lease Payments Under Noncancelable Operating Leases (Details)</t>
  </si>
  <si>
    <t>2025-2026</t>
  </si>
  <si>
    <t>Total minimum lease payments</t>
  </si>
  <si>
    <t>Note 10 - Significant Business Concentrations and Risk (Details Textual)</t>
  </si>
  <si>
    <t>Sales Revenue, Net [Member] | Customer Concentration Risk [Member]</t>
  </si>
  <si>
    <t>Concentration Risk, Percentage</t>
  </si>
  <si>
    <t>1.30%</t>
  </si>
  <si>
    <t>1.70%</t>
  </si>
  <si>
    <t>2.50%</t>
  </si>
  <si>
    <t>Accounts Receivable [Member] | Customer Concentration Risk [Member]</t>
  </si>
  <si>
    <t>0.00%</t>
  </si>
  <si>
    <t>1.00%</t>
  </si>
  <si>
    <t>Number Of Major Customers</t>
  </si>
  <si>
    <t>Number of Major Suppliers</t>
  </si>
  <si>
    <t>Note 11 - Stockholders' Equity (Details Textual) - USD ($)</t>
  </si>
  <si>
    <t>Aug. 08, 2014</t>
  </si>
  <si>
    <t>Jun. 09, 2014</t>
  </si>
  <si>
    <t>Jun. 06, 2013</t>
  </si>
  <si>
    <t>Feb. 28, 2015</t>
  </si>
  <si>
    <t>Feb. 28, 2014</t>
  </si>
  <si>
    <t>Aug. 31, 2015</t>
  </si>
  <si>
    <t>2007 Director Non-Qualified Stock Option Plan [Member]</t>
  </si>
  <si>
    <t>Employee Service Share-based Compensation, Nonvested Awards, Compensation Not yet Recognized, Stock Options</t>
  </si>
  <si>
    <t>6 years</t>
  </si>
  <si>
    <t>Share-based Compensation Arrangement by Share-based Payment Award, Number of Shares Available for Grant</t>
  </si>
  <si>
    <t>Restricted Stock Plan [Member] | Restricted Stock [Member] | Executive Officers, Non-employee Directors and Other Key Employees [Member]</t>
  </si>
  <si>
    <t>Restricted Stock Plan [Member] | Restricted Stock [Member] | Chief Executive Officer [Member]</t>
  </si>
  <si>
    <t>Share-based Compensation Arrangement by Share-based Payment Award, Equity Instruments Other than Options, Grants in Period</t>
  </si>
  <si>
    <t>Restricted Stock Plan [Member] | Restricted Stock [Member] | Independent Director 1 Member]</t>
  </si>
  <si>
    <t>Restricted Stock Plan [Member] | Restricted Stock [Member]</t>
  </si>
  <si>
    <t>Restricted Stock Plan [Member] | Operating Expense [Member]</t>
  </si>
  <si>
    <t>Stockholder Rights Plan [Member]</t>
  </si>
  <si>
    <t>Dividends, Common Stock, Preferred Share Purchase Rights Per Share</t>
  </si>
  <si>
    <t>Common Stock, Par or Stated Value Per Share</t>
  </si>
  <si>
    <t>Class of Warrant or Right, Exercise Price of Warrants or Rights</t>
  </si>
  <si>
    <t>Class Of Warrant Or Right Exercisable, Condition Common Stock Ownership, Percentage</t>
  </si>
  <si>
    <t>20.00%</t>
  </si>
  <si>
    <t>Restricted Stock [Member] | Operating Expense [Member]</t>
  </si>
  <si>
    <t>Employee Service Share-based Compensation, Nonvested Awards, Compensation Cost Not yet Recognized</t>
  </si>
  <si>
    <t>Treasury Stock, Shares, Acquired</t>
  </si>
  <si>
    <t>Proceeds from Issuance of Common Stock</t>
  </si>
  <si>
    <t>Common Stock, Dividends, Per Share, Declared</t>
  </si>
  <si>
    <t>Payments of Dividends</t>
  </si>
  <si>
    <t>Stock Repurchase Program, Number of Shares Authorized to be Repurchased</t>
  </si>
  <si>
    <t>Treasury Stock Acquired, Average Cost Per Share</t>
  </si>
  <si>
    <t>Treasury Stock, Value, Acquired, Cost Method</t>
  </si>
  <si>
    <t>Note 11 - Summary of Stock Option Activity (Details) - $ / shares</t>
  </si>
  <si>
    <t>Balance, outstanding (in shares)</t>
  </si>
  <si>
    <t>Balance, outstanding (in dollars per share)</t>
  </si>
  <si>
    <t>Granted (in dollars per share)</t>
  </si>
  <si>
    <t>Forfeited or expired (in shares)</t>
  </si>
  <si>
    <t>Forfeited or expired (in dollars per share)</t>
  </si>
  <si>
    <t>Exercised (in shares)</t>
  </si>
  <si>
    <t>Exercised (in dollars per share)</t>
  </si>
  <si>
    <t>Exercisable at end of year (in shares)</t>
  </si>
  <si>
    <t>Exercisable at end of year (in dollars per share)</t>
  </si>
  <si>
    <t>Weighted average grant-date fair value of stock options granted (in dollars per share)</t>
  </si>
  <si>
    <t>Note 11 - Summary of Outstanding Options by Exercise Price Ranges (Details)</t>
  </si>
  <si>
    <t>Dec. 31, 2015$ / sharesshares</t>
  </si>
  <si>
    <t>Range 1 [Member]</t>
  </si>
  <si>
    <t>Exercise price range, lower limit (in dollars per share)</t>
  </si>
  <si>
    <t>Exercise price range, upper limit (in dollars per share)</t>
  </si>
  <si>
    <t>Options outstanding, option shares (in shares) | shares</t>
  </si>
  <si>
    <t>Options outstanding, weighted average exercise price (in dollars per share)</t>
  </si>
  <si>
    <t>Options outstanding, weighted average maturity</t>
  </si>
  <si>
    <t>5 years 3 days</t>
  </si>
  <si>
    <t>Options exercisable, option shares (in shares) | shares</t>
  </si>
  <si>
    <t>Options exercisable, weighted average exercise price (in dollars per share)</t>
  </si>
  <si>
    <t>Options exercisable, weighted average maturity</t>
  </si>
  <si>
    <t>Range 2 [Member]</t>
  </si>
  <si>
    <t>5 years 102 days</t>
  </si>
  <si>
    <t>Range 3 [Member]</t>
  </si>
  <si>
    <t>6 years 127 days</t>
  </si>
  <si>
    <t>5 years 255 days</t>
  </si>
  <si>
    <t>Note 11 - Other Information Pertaining to Option Activity (Details) - USD ($)</t>
  </si>
  <si>
    <t>Total fair value of stock options vested</t>
  </si>
  <si>
    <t>Total intrinsic value of stock options exercised</t>
  </si>
  <si>
    <t>Note 11 - Fair Value of Options Valuation Assumptions (Details)</t>
  </si>
  <si>
    <t>Volatility</t>
  </si>
  <si>
    <t>19.10%</t>
  </si>
  <si>
    <t>Expected option life</t>
  </si>
  <si>
    <t>3 years</t>
  </si>
  <si>
    <t>Interest rate (risk free)</t>
  </si>
  <si>
    <t>0.80%</t>
  </si>
  <si>
    <t>Dividends</t>
  </si>
  <si>
    <t>Note 11 - Activity for Nonvested Restricted Common Stock Awards (Details) - Restricted Stock [Member] - $ / shares</t>
  </si>
  <si>
    <t>Balance, shares (in shares)</t>
  </si>
  <si>
    <t>Balance, Grant Fair Value (in dollars per share)</t>
  </si>
  <si>
    <t>Granted (in shares)</t>
  </si>
  <si>
    <t>Vested (in shares)</t>
  </si>
  <si>
    <t>Vested (in dollars per share)</t>
  </si>
  <si>
    <t>Note 11 - Unrecognized Compensation Expense for Non-vested Restricted Stock Awards (Details) (Details) - Restricted Stock [Member]</t>
  </si>
  <si>
    <t>Note 12 - Segment Information (Details Textual)</t>
  </si>
  <si>
    <t>Northampton United Kingdom [Member] | International Leathercraft [Member]</t>
  </si>
  <si>
    <t>Number of Stores</t>
  </si>
  <si>
    <t>Sydney Australia [Member] | International Leathercraft [Member]</t>
  </si>
  <si>
    <t>Jerez Spain [Member] | International Leathercraft [Member]</t>
  </si>
  <si>
    <t>Manchester, United Kingdom [Member] | International Leathercraft [Member]</t>
  </si>
  <si>
    <t>Number of Operating Segments</t>
  </si>
  <si>
    <t>Note 12 - Summary of Reportable Operating Segments (Details)</t>
  </si>
  <si>
    <t>Dec. 31, 2014USD ($)</t>
  </si>
  <si>
    <t>Dec. 31, 2013USD ($)</t>
  </si>
  <si>
    <t>Net Sales</t>
  </si>
  <si>
    <t>Operating earnings</t>
  </si>
  <si>
    <t>Other expense, net</t>
  </si>
  <si>
    <t>Fixed asset additions</t>
  </si>
  <si>
    <t>Total assets</t>
  </si>
  <si>
    <t>Note 12 - Net Sales for Geographic Areas (Details) - USD ($)</t>
  </si>
  <si>
    <t>UNITED STATES</t>
  </si>
  <si>
    <t>Net sales</t>
  </si>
  <si>
    <t>CANADA</t>
  </si>
  <si>
    <t>All Other Countries [Member]</t>
  </si>
  <si>
    <t>Note 14 - Quarterly Financial Data (Details) - USD ($)</t>
  </si>
  <si>
    <t>Sep. 30, 2015</t>
  </si>
  <si>
    <t>Mar. 31, 2015</t>
  </si>
  <si>
    <t>Sep. 30, 2014</t>
  </si>
  <si>
    <t>Jun. 30, 2014</t>
  </si>
  <si>
    <t>Weighted average number of common shares outstanding:</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c t="s" r="B3" s="3">
        <v>6</v>
      </c>
    </row>
    <row spans="1:4" r="4">
      <c t="s" r="A4" s="3">
        <v>7</v>
      </c>
      <c t="n" r="B4" s="5">
        <v>909724</v>
      </c>
    </row>
    <row spans="1:4" r="5">
      <c t="s" r="A5" s="3">
        <v>8</v>
      </c>
      <c t="s" r="B5" s="3">
        <v>9</v>
      </c>
    </row>
    <row spans="1:4" r="6">
      <c t="s" r="A6" s="3">
        <v>10</v>
      </c>
      <c t="s" r="B6" s="3">
        <v>11</v>
      </c>
    </row>
    <row spans="1:4" r="7">
      <c t="s" r="A7" s="3">
        <v>12</v>
      </c>
      <c t="s" r="B7" s="3">
        <v>13</v>
      </c>
    </row>
    <row spans="1:4" r="8">
      <c t="s" r="A8" s="3">
        <v>14</v>
      </c>
      <c t="s" r="B8" s="3">
        <v>15</v>
      </c>
    </row>
    <row spans="1:4" r="9">
      <c t="s" r="A9" s="3">
        <v>16</v>
      </c>
      <c t="s" r="B9" s="3">
        <v>17</v>
      </c>
    </row>
    <row spans="1:4" r="10">
      <c t="s" r="A10" s="3">
        <v>18</v>
      </c>
      <c t="s" r="B10" s="3">
        <v>17</v>
      </c>
    </row>
    <row spans="1:4" r="11">
      <c t="s" r="A11" s="3">
        <v>19</v>
      </c>
      <c t="n" r="C11" s="5">
        <v>9486978</v>
      </c>
    </row>
    <row spans="1:4" r="12">
      <c t="s" r="A12" s="3">
        <v>20</v>
      </c>
      <c t="n" r="D12" s="6">
        <v>59091778</v>
      </c>
    </row>
    <row spans="1:4" r="13">
      <c t="s" r="A13" s="3">
        <v>21</v>
      </c>
      <c t="s" r="B13" s="3">
        <v>22</v>
      </c>
    </row>
    <row spans="1:4" r="14">
      <c t="s" r="A14" s="3">
        <v>23</v>
      </c>
      <c t="s" r="B14" s="3">
        <v>24</v>
      </c>
    </row>
    <row spans="1:4" r="15">
      <c t="s" r="A15" s="3">
        <v>25</v>
      </c>
      <c t="n" r="B15" s="5">
        <v>2015</v>
      </c>
    </row>
    <row spans="1:4" r="16">
      <c t="s" r="A16" s="3">
        <v>26</v>
      </c>
      <c t="s" r="B16" s="3">
        <v>27</v>
      </c>
    </row>
    <row spans="1:4" r="17">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67</v>
      </c>
      <c t="s" r="B1" s="2">
        <v>1</v>
      </c>
    </row>
    <row spans="1:2" r="2">
      <c t="s" r="B2" s="2">
        <v>2</v>
      </c>
    </row>
    <row spans="1:2" r="3">
      <c t="s" r="A3" s="7">
        <v>161</v>
      </c>
    </row>
    <row spans="1:2" r="4">
      <c t="s" r="A4" s="3">
        <v>168</v>
      </c>
      <c t="s" r="B4" s="3">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0</v>
      </c>
      <c t="s" r="B1" s="2">
        <v>1</v>
      </c>
    </row>
    <row spans="1:2" r="2">
      <c t="s" r="B2" s="2">
        <v>2</v>
      </c>
    </row>
    <row spans="1:2" r="3">
      <c t="s" r="A3" s="7">
        <v>161</v>
      </c>
    </row>
    <row spans="1:2" r="4">
      <c t="s" r="A4" s="3">
        <v>171</v>
      </c>
      <c t="s" r="B4" s="3">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73</v>
      </c>
      <c t="s" r="B1" s="2">
        <v>1</v>
      </c>
    </row>
    <row spans="1:2" r="2">
      <c t="s" r="B2" s="2">
        <v>2</v>
      </c>
    </row>
    <row spans="1:2" r="3">
      <c t="s" r="A3" s="7">
        <v>161</v>
      </c>
    </row>
    <row spans="1:2" r="4">
      <c t="s" r="A4" s="3">
        <v>174</v>
      </c>
      <c t="s" r="B4" s="3">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76</v>
      </c>
      <c t="s" r="B1" s="2">
        <v>1</v>
      </c>
    </row>
    <row spans="1:2" r="2">
      <c t="s" r="B2" s="2">
        <v>2</v>
      </c>
    </row>
    <row spans="1:2" r="3">
      <c t="s" r="A3" s="7">
        <v>161</v>
      </c>
    </row>
    <row spans="1:2" r="4">
      <c t="s" r="A4" s="3">
        <v>177</v>
      </c>
      <c t="s" r="B4" s="3">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79</v>
      </c>
      <c t="s" r="B1" s="2">
        <v>1</v>
      </c>
    </row>
    <row spans="1:2" r="2">
      <c t="s" r="B2" s="2">
        <v>2</v>
      </c>
    </row>
    <row spans="1:2" r="3">
      <c t="s" r="A3" s="7">
        <v>161</v>
      </c>
    </row>
    <row spans="1:2" r="4">
      <c t="s" r="A4" s="3">
        <v>180</v>
      </c>
      <c t="s" r="B4" s="3">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2</v>
      </c>
      <c t="s" r="B1" s="2">
        <v>1</v>
      </c>
    </row>
    <row spans="1:2" r="2">
      <c t="s" r="B2" s="2">
        <v>2</v>
      </c>
    </row>
    <row spans="1:2" r="3">
      <c t="s" r="A3" s="7">
        <v>161</v>
      </c>
    </row>
    <row spans="1:2" r="4">
      <c t="s" r="A4" s="3">
        <v>183</v>
      </c>
      <c t="s" r="B4" s="3">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5</v>
      </c>
      <c t="s" r="B1" s="2">
        <v>1</v>
      </c>
    </row>
    <row spans="1:2" r="2">
      <c t="s" r="B2" s="2">
        <v>2</v>
      </c>
    </row>
    <row spans="1:2" r="3">
      <c t="s" r="A3" s="7">
        <v>161</v>
      </c>
    </row>
    <row spans="1:2" r="4">
      <c t="s" r="A4" s="3">
        <v>186</v>
      </c>
      <c t="s" r="B4" s="3">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88</v>
      </c>
      <c t="s" r="B1" s="2">
        <v>1</v>
      </c>
    </row>
    <row spans="1:2" r="2">
      <c t="s" r="B2" s="2">
        <v>2</v>
      </c>
    </row>
    <row spans="1:2" r="3">
      <c t="s" r="A3" s="7">
        <v>161</v>
      </c>
    </row>
    <row spans="1:2" r="4">
      <c t="s" r="A4" s="3">
        <v>189</v>
      </c>
      <c t="s" r="B4" s="3">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1</v>
      </c>
      <c t="s" r="B1" s="2">
        <v>1</v>
      </c>
    </row>
    <row spans="1:2" r="2">
      <c t="s" r="B2" s="2">
        <v>2</v>
      </c>
    </row>
    <row spans="1:2" r="3">
      <c t="s" r="A3" s="7">
        <v>161</v>
      </c>
    </row>
    <row spans="1:2" r="4">
      <c t="s" r="A4" s="3">
        <v>192</v>
      </c>
      <c t="s" r="B4" s="3">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94</v>
      </c>
      <c t="s" r="B1" s="2">
        <v>1</v>
      </c>
    </row>
    <row spans="1:2" r="2">
      <c t="s" r="B2" s="2">
        <v>2</v>
      </c>
    </row>
    <row spans="1:2" r="3">
      <c t="s" r="A3" s="7">
        <v>161</v>
      </c>
    </row>
    <row spans="1:2" r="4">
      <c t="s" r="A4" s="3">
        <v>195</v>
      </c>
      <c t="s" r="B4" s="3">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7">
        <v>32</v>
      </c>
    </row>
    <row spans="1:3" r="3">
      <c t="s" r="A3" s="3">
        <v>33</v>
      </c>
      <c t="n" r="B3" s="6">
        <v>10962615</v>
      </c>
      <c t="n" r="C3" s="6">
        <v>10636530</v>
      </c>
    </row>
    <row spans="1:3" r="4">
      <c t="s" r="A4" s="3">
        <v>34</v>
      </c>
      <c t="n" r="B4" s="5">
        <v>553206</v>
      </c>
      <c t="n" r="C4" s="5">
        <v>625054</v>
      </c>
    </row>
    <row spans="1:3" r="5">
      <c t="s" r="A5" s="3">
        <v>35</v>
      </c>
      <c t="n" r="B5" s="5">
        <v>33584539</v>
      </c>
      <c t="n" r="C5" s="5">
        <v>32875492</v>
      </c>
    </row>
    <row spans="1:3" r="6">
      <c t="s" r="A6" s="3">
        <v>36</v>
      </c>
      <c t="n" r="B6" s="5">
        <v>549277</v>
      </c>
      <c t="n" r="C6" s="5">
        <v>336828</v>
      </c>
    </row>
    <row spans="1:3" r="7">
      <c t="s" r="A7" s="3">
        <v>37</v>
      </c>
      <c t="n" r="B7" s="5">
        <v>326830</v>
      </c>
      <c t="n" r="C7" s="5">
        <v>371491</v>
      </c>
    </row>
    <row spans="1:3" r="8">
      <c t="s" r="A8" s="3">
        <v>38</v>
      </c>
      <c t="n" r="B8" s="5">
        <v>1514887</v>
      </c>
      <c t="n" r="C8" s="5">
        <v>1348652</v>
      </c>
    </row>
    <row spans="1:3" r="9">
      <c t="s" r="A9" s="3">
        <v>39</v>
      </c>
      <c t="n" r="B9" s="5">
        <v>70197</v>
      </c>
      <c t="n" r="C9" s="5">
        <v>157758</v>
      </c>
    </row>
    <row spans="1:3" r="10">
      <c t="s" r="A10" s="3">
        <v>40</v>
      </c>
      <c t="n" r="B10" s="5">
        <v>47561551</v>
      </c>
      <c t="n" r="C10" s="5">
        <v>46351805</v>
      </c>
    </row>
    <row spans="1:3" r="11">
      <c t="s" r="A11" s="3">
        <v>41</v>
      </c>
      <c t="n" r="B11" s="5">
        <v>23992208</v>
      </c>
      <c t="n" r="C11" s="5">
        <v>22199943</v>
      </c>
    </row>
    <row spans="1:3" r="12">
      <c t="s" r="A12" s="3">
        <v>42</v>
      </c>
      <c t="n" r="B12" s="5">
        <v>-8297155</v>
      </c>
      <c t="n" r="C12" s="5">
        <v>-7037665</v>
      </c>
    </row>
    <row spans="1:3" r="13">
      <c t="n" r="B13" s="5">
        <v>15695053</v>
      </c>
      <c t="n" r="C13" s="5">
        <v>15162278</v>
      </c>
    </row>
    <row spans="1:3" r="14">
      <c t="s" r="A14" s="3">
        <v>43</v>
      </c>
      <c t="n" r="B14" s="5">
        <v>953356</v>
      </c>
      <c t="n" r="C14" s="5">
        <v>971786</v>
      </c>
    </row>
    <row spans="1:3" r="15">
      <c t="s" r="A15" s="3">
        <v>44</v>
      </c>
      <c t="n" r="B15" s="5">
        <v>27282</v>
      </c>
      <c t="n" r="C15" s="5">
        <v>58026</v>
      </c>
    </row>
    <row spans="1:3" r="16">
      <c t="s" r="A16" s="3">
        <v>45</v>
      </c>
      <c t="n" r="B16" s="5">
        <v>329684</v>
      </c>
      <c t="n" r="C16" s="5">
        <v>329979</v>
      </c>
    </row>
    <row spans="1:3" r="17">
      <c t="s" r="A17" s="3">
        <v>46</v>
      </c>
      <c t="n" r="B17" s="5">
        <v>64566926</v>
      </c>
      <c t="n" r="C17" s="5">
        <v>62873874</v>
      </c>
    </row>
    <row spans="1:3" r="18">
      <c t="s" r="A18" s="7">
        <v>47</v>
      </c>
    </row>
    <row spans="1:3" r="19">
      <c t="s" r="A19" s="3">
        <v>48</v>
      </c>
      <c t="n" r="B19" s="5">
        <v>1983376</v>
      </c>
      <c t="n" r="C19" s="5">
        <v>1255218</v>
      </c>
    </row>
    <row spans="1:3" r="20">
      <c t="s" r="A20" s="3">
        <v>49</v>
      </c>
      <c t="n" r="B20" s="5">
        <v>6045552</v>
      </c>
      <c t="n" r="C20" s="6">
        <v>5394514</v>
      </c>
    </row>
    <row spans="1:3" r="21">
      <c t="s" r="A21" s="3">
        <v>50</v>
      </c>
      <c t="n" r="B21" s="5">
        <v>72686</v>
      </c>
      <c t="s" r="C21" s="3">
        <v>51</v>
      </c>
    </row>
    <row spans="1:3" r="22">
      <c t="s" r="A22" s="3">
        <v>52</v>
      </c>
      <c t="n" r="B22" s="5">
        <v>231952</v>
      </c>
      <c t="n" r="C22" s="6">
        <v>3702500</v>
      </c>
    </row>
    <row spans="1:3" r="23">
      <c t="s" r="A23" s="3">
        <v>53</v>
      </c>
      <c t="n" r="B23" s="5">
        <v>8333566</v>
      </c>
      <c t="n" r="C23" s="5">
        <v>10352232</v>
      </c>
    </row>
    <row spans="1:3" r="24">
      <c t="s" r="A24" s="3">
        <v>54</v>
      </c>
      <c t="n" r="B24" s="5">
        <v>1702515</v>
      </c>
      <c t="n" r="C24" s="5">
        <v>1458005</v>
      </c>
    </row>
    <row spans="1:3" r="25">
      <c t="s" r="A25" s="3">
        <v>55</v>
      </c>
      <c t="n" r="B25" s="5">
        <v>3479273</v>
      </c>
      <c t="n" r="C25" s="6">
        <v>1940625</v>
      </c>
    </row>
    <row spans="1:3" r="26">
      <c t="s" r="A26" s="3">
        <v>56</v>
      </c>
      <c t="n" r="B26" s="6">
        <v>79396</v>
      </c>
      <c t="s" r="C26" s="3">
        <v>51</v>
      </c>
    </row>
    <row spans="1:3" r="27">
      <c t="s" r="A27" s="3">
        <v>57</v>
      </c>
      <c t="s" r="B27" s="3">
        <v>51</v>
      </c>
      <c t="s" r="C27" s="3">
        <v>51</v>
      </c>
    </row>
    <row spans="1:3" r="28">
      <c t="s" r="A28" s="7">
        <v>58</v>
      </c>
    </row>
    <row spans="1:3" r="29">
      <c t="s" r="A29" s="3">
        <v>59</v>
      </c>
      <c t="s" r="B29" s="3">
        <v>51</v>
      </c>
      <c t="s" r="C29" s="3">
        <v>51</v>
      </c>
    </row>
    <row spans="1:3" r="30">
      <c t="s" r="A30" s="3">
        <v>60</v>
      </c>
      <c t="n" r="B30" s="6">
        <v>27062</v>
      </c>
      <c t="n" r="C30" s="6">
        <v>26984</v>
      </c>
    </row>
    <row spans="1:3" r="31">
      <c t="s" r="A31" s="3">
        <v>61</v>
      </c>
      <c t="n" r="B31" s="5">
        <v>6168489</v>
      </c>
      <c t="n" r="C31" s="5">
        <v>6013325</v>
      </c>
    </row>
    <row spans="1:3" r="32">
      <c t="s" r="A32" s="3">
        <v>62</v>
      </c>
      <c t="n" r="B32" s="5">
        <v>53067234</v>
      </c>
      <c t="n" r="C32" s="5">
        <v>46664829</v>
      </c>
    </row>
    <row spans="1:3" r="33">
      <c t="s" r="A33" s="3">
        <v>63</v>
      </c>
      <c t="n" r="B33" s="5">
        <v>-6602930</v>
      </c>
      <c t="n" r="C33" s="5">
        <v>-2894068</v>
      </c>
    </row>
    <row spans="1:3" r="34">
      <c t="s" r="A34" s="3">
        <v>64</v>
      </c>
      <c t="n" r="B34" s="5">
        <v>-1687679</v>
      </c>
      <c t="n" r="C34" s="5">
        <v>-688058</v>
      </c>
    </row>
    <row spans="1:3" r="35">
      <c t="s" r="A35" s="3">
        <v>65</v>
      </c>
      <c t="n" r="B35" s="5">
        <v>50972176</v>
      </c>
      <c t="n" r="C35" s="5">
        <v>49123012</v>
      </c>
    </row>
    <row spans="1:3" r="36">
      <c t="s" r="A36" s="3">
        <v>66</v>
      </c>
      <c t="n" r="B36" s="6">
        <v>64566926</v>
      </c>
      <c t="n" r="C36" s="6">
        <v>628738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7</v>
      </c>
      <c t="s" r="B1" s="2">
        <v>1</v>
      </c>
    </row>
    <row spans="1:2" r="2">
      <c t="s" r="B2" s="2">
        <v>2</v>
      </c>
    </row>
    <row spans="1:2" r="3">
      <c t="s" r="A3" s="7">
        <v>161</v>
      </c>
    </row>
    <row spans="1:2" r="4">
      <c t="s" r="A4" s="3">
        <v>198</v>
      </c>
      <c t="s" r="B4" s="3">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00</v>
      </c>
      <c t="s" r="B1" s="2">
        <v>1</v>
      </c>
    </row>
    <row spans="1:2" r="2">
      <c t="s" r="B2" s="2">
        <v>2</v>
      </c>
    </row>
    <row spans="1:2" r="3">
      <c t="s" r="A3" s="7">
        <v>161</v>
      </c>
    </row>
    <row spans="1:2" r="4">
      <c t="s" r="A4" s="3">
        <v>201</v>
      </c>
      <c t="s" r="B4" s="3">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7">
        <v>204</v>
      </c>
    </row>
    <row spans="1:2" r="4">
      <c t="s" r="A4" s="3">
        <v>205</v>
      </c>
      <c t="s" r="B4" s="3">
        <v>206</v>
      </c>
    </row>
    <row spans="1:2" r="5">
      <c t="s" r="A5" s="3">
        <v>207</v>
      </c>
      <c t="s" r="B5" s="3">
        <v>208</v>
      </c>
    </row>
    <row spans="1:2" r="6">
      <c t="s" r="A6" s="3">
        <v>209</v>
      </c>
      <c t="s" r="B6" s="3">
        <v>210</v>
      </c>
    </row>
    <row spans="1:2" r="7">
      <c t="s" r="A7" s="3">
        <v>211</v>
      </c>
      <c t="s" r="B7" s="3">
        <v>212</v>
      </c>
    </row>
    <row spans="1:2" r="8">
      <c t="s" r="A8" s="3">
        <v>213</v>
      </c>
      <c t="s" r="B8" s="3">
        <v>214</v>
      </c>
    </row>
    <row spans="1:2" r="9">
      <c t="s" r="A9" s="3">
        <v>215</v>
      </c>
      <c t="s" r="B9" s="3">
        <v>216</v>
      </c>
    </row>
    <row spans="1:2" r="10">
      <c t="s" r="A10" s="3">
        <v>217</v>
      </c>
      <c t="s" r="B10" s="3">
        <v>218</v>
      </c>
    </row>
    <row spans="1:2" r="11">
      <c t="s" r="A11" s="3">
        <v>219</v>
      </c>
      <c t="s" r="B11" s="3">
        <v>220</v>
      </c>
    </row>
    <row spans="1:2" r="12">
      <c t="s" r="A12" s="3">
        <v>221</v>
      </c>
      <c t="s" r="B12" s="3">
        <v>222</v>
      </c>
    </row>
    <row spans="1:2" r="13">
      <c t="s" r="A13" s="3">
        <v>223</v>
      </c>
      <c t="s" r="B13" s="3">
        <v>224</v>
      </c>
    </row>
    <row spans="1:2" r="14">
      <c t="s" r="A14" s="3">
        <v>225</v>
      </c>
      <c t="s" r="B14" s="3">
        <v>226</v>
      </c>
    </row>
    <row spans="1:2" r="15">
      <c t="s" r="A15" s="3">
        <v>227</v>
      </c>
      <c t="s" r="B15" s="3">
        <v>228</v>
      </c>
    </row>
    <row spans="1:2" r="16">
      <c t="s" r="A16" s="3">
        <v>229</v>
      </c>
      <c t="s" r="B16" s="3">
        <v>230</v>
      </c>
    </row>
    <row spans="1:2" r="17">
      <c t="s" r="A17" s="3">
        <v>231</v>
      </c>
      <c t="s" r="B17" s="3">
        <v>232</v>
      </c>
    </row>
    <row spans="1:2" r="18">
      <c t="s" r="A18" s="3">
        <v>233</v>
      </c>
      <c t="s" r="B18" s="3">
        <v>234</v>
      </c>
    </row>
    <row spans="1:2" r="19">
      <c t="s" r="A19" s="3">
        <v>235</v>
      </c>
      <c t="s" r="B19" s="3">
        <v>236</v>
      </c>
    </row>
    <row spans="1:2" r="20">
      <c t="s" r="A20" s="3">
        <v>237</v>
      </c>
      <c t="s" r="B20" s="3">
        <v>238</v>
      </c>
    </row>
    <row spans="1:2" r="21">
      <c t="s" r="A21" s="3">
        <v>239</v>
      </c>
      <c t="s" r="B21" s="3">
        <v>240</v>
      </c>
    </row>
    <row spans="1:2" r="22">
      <c t="s" r="A22" s="3">
        <v>241</v>
      </c>
      <c t="s" r="B22" s="3">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43</v>
      </c>
      <c t="s" r="B1" s="2">
        <v>1</v>
      </c>
    </row>
    <row spans="1:2" r="2">
      <c t="s" r="B2" s="2">
        <v>2</v>
      </c>
    </row>
    <row spans="1:2" r="3">
      <c t="s" r="A3" s="7">
        <v>244</v>
      </c>
    </row>
    <row spans="1:2" r="4">
      <c t="s" r="A4" s="3">
        <v>245</v>
      </c>
      <c t="s" r="B4" s="3">
        <v>246</v>
      </c>
    </row>
    <row spans="1:2" r="5">
      <c t="s" r="A5" s="3">
        <v>247</v>
      </c>
      <c t="s" r="B5" s="3">
        <v>248</v>
      </c>
    </row>
    <row spans="1:2" r="6">
      <c t="s" r="A6" s="3">
        <v>249</v>
      </c>
      <c t="s" r="B6" s="3">
        <v>250</v>
      </c>
    </row>
    <row spans="1:2" r="7">
      <c t="s" r="A7" s="3">
        <v>251</v>
      </c>
      <c t="s" r="B7" s="3">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3</v>
      </c>
      <c t="s" r="B1" s="2">
        <v>1</v>
      </c>
    </row>
    <row spans="1:2" r="2">
      <c t="s" r="B2" s="2">
        <v>2</v>
      </c>
    </row>
    <row spans="1:2" r="3">
      <c t="s" r="A3" s="7">
        <v>244</v>
      </c>
    </row>
    <row spans="1:2" r="4">
      <c t="s" r="A4" s="3">
        <v>254</v>
      </c>
      <c t="s" r="B4" s="3">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256</v>
      </c>
      <c t="s" r="B1" s="2">
        <v>1</v>
      </c>
    </row>
    <row spans="1:2" r="2">
      <c t="s" r="B2" s="2">
        <v>2</v>
      </c>
    </row>
    <row spans="1:2" r="3">
      <c t="s" r="A3" s="7">
        <v>244</v>
      </c>
    </row>
    <row spans="1:2" r="4">
      <c t="s" r="A4" s="3">
        <v>257</v>
      </c>
      <c t="s" r="B4" s="3">
        <v>258</v>
      </c>
    </row>
    <row spans="1:2" r="5">
      <c t="s" r="A5" s="3">
        <v>259</v>
      </c>
      <c t="s" r="B5" s="3">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61</v>
      </c>
      <c t="s" r="B1" s="2">
        <v>1</v>
      </c>
    </row>
    <row spans="1:2" r="2">
      <c t="s" r="B2" s="2">
        <v>2</v>
      </c>
    </row>
    <row spans="1:2" r="3">
      <c t="s" r="A3" s="7">
        <v>244</v>
      </c>
    </row>
    <row spans="1:2" r="4">
      <c t="s" r="A4" s="3">
        <v>262</v>
      </c>
      <c t="s" r="B4" s="3">
        <v>263</v>
      </c>
    </row>
    <row spans="1:2" r="5">
      <c t="s" r="A5" s="3">
        <v>264</v>
      </c>
      <c t="s" r="B5" s="3">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66</v>
      </c>
      <c t="s" r="B1" s="2">
        <v>1</v>
      </c>
    </row>
    <row spans="1:2" r="2">
      <c t="s" r="B2" s="2">
        <v>2</v>
      </c>
    </row>
    <row spans="1:2" r="3">
      <c t="s" r="A3" s="7">
        <v>244</v>
      </c>
    </row>
    <row spans="1:2" r="4">
      <c t="s" r="A4" s="3">
        <v>267</v>
      </c>
      <c t="s" r="B4" s="3">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69</v>
      </c>
      <c t="s" r="B1" s="2">
        <v>1</v>
      </c>
    </row>
    <row spans="1:2" r="2">
      <c t="s" r="B2" s="2">
        <v>2</v>
      </c>
    </row>
    <row spans="1:2" r="3">
      <c t="s" r="A3" s="7">
        <v>244</v>
      </c>
    </row>
    <row spans="1:2" r="4">
      <c t="s" r="A4" s="3">
        <v>270</v>
      </c>
      <c t="s" r="B4" s="3">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r="A1" s="1">
        <v>272</v>
      </c>
      <c t="s" r="B1" s="2">
        <v>1</v>
      </c>
    </row>
    <row spans="1:2" r="2">
      <c t="s" r="B2" s="2">
        <v>2</v>
      </c>
    </row>
    <row spans="1:2" r="3">
      <c t="s" r="A3" s="7">
        <v>244</v>
      </c>
    </row>
    <row spans="1:2" r="4">
      <c t="s" r="A4" s="3">
        <v>273</v>
      </c>
      <c t="s" r="B4" s="3">
        <v>274</v>
      </c>
    </row>
    <row spans="1:2" r="5">
      <c t="s" r="A5" s="3">
        <v>275</v>
      </c>
      <c t="s" r="B5" s="3">
        <v>276</v>
      </c>
    </row>
    <row spans="1:2" r="6">
      <c t="s" r="A6" s="3">
        <v>277</v>
      </c>
      <c t="s" r="B6" s="3">
        <v>278</v>
      </c>
    </row>
    <row spans="1:2" r="7">
      <c t="s" r="A7" s="3">
        <v>279</v>
      </c>
      <c t="s" r="B7" s="3">
        <v>280</v>
      </c>
    </row>
    <row spans="1:2" r="8">
      <c t="s" r="A8" s="3">
        <v>281</v>
      </c>
      <c t="s" r="B8" s="3">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67</v>
      </c>
      <c t="s" r="B1" s="2">
        <v>2</v>
      </c>
      <c t="s" r="C1" s="2">
        <v>31</v>
      </c>
    </row>
    <row spans="1:3" r="2">
      <c t="s" r="A2" s="3">
        <v>68</v>
      </c>
      <c t="n" r="B2" s="6">
        <v>1746</v>
      </c>
      <c t="n" r="C2" s="6">
        <v>395</v>
      </c>
    </row>
    <row spans="1:3" r="3">
      <c t="s" r="A3" s="3">
        <v>69</v>
      </c>
      <c t="n" r="B3" s="6">
        <v>701752</v>
      </c>
      <c t="n" r="C3" s="6">
        <v>665225</v>
      </c>
    </row>
    <row spans="1:3" r="4">
      <c t="s" r="A4" s="3">
        <v>70</v>
      </c>
      <c t="n" r="B4" s="8">
        <v>0.1</v>
      </c>
      <c t="n" r="C4" s="8">
        <v>0.1</v>
      </c>
    </row>
    <row spans="1:3" r="5">
      <c t="s" r="A5" s="3">
        <v>71</v>
      </c>
      <c t="n" r="B5" s="5">
        <v>20000000</v>
      </c>
      <c t="n" r="C5" s="5">
        <v>20000000</v>
      </c>
    </row>
    <row spans="1:3" r="6">
      <c t="s" r="A6" s="3">
        <v>72</v>
      </c>
      <c t="n" r="B6" s="5">
        <v>0</v>
      </c>
      <c t="n" r="C6" s="5">
        <v>0</v>
      </c>
    </row>
    <row spans="1:3" r="7">
      <c t="s" r="A7" s="3">
        <v>73</v>
      </c>
      <c t="n" r="B7" s="5">
        <v>0</v>
      </c>
      <c t="n" r="C7" s="5">
        <v>0</v>
      </c>
    </row>
    <row spans="1:3" r="8">
      <c t="s" r="A8" s="3">
        <v>74</v>
      </c>
      <c t="n" r="B8" s="9">
        <v>0.0024</v>
      </c>
      <c t="n" r="C8" s="9">
        <v>0.0024</v>
      </c>
    </row>
    <row spans="1:3" r="9">
      <c t="s" r="A9" s="3">
        <v>75</v>
      </c>
      <c t="n" r="B9" s="5">
        <v>25000000</v>
      </c>
      <c t="n" r="C9" s="5">
        <v>25000000</v>
      </c>
    </row>
    <row spans="1:3" r="10">
      <c t="s" r="A10" s="3">
        <v>76</v>
      </c>
      <c t="n" r="B10" s="5">
        <v>11275641</v>
      </c>
      <c t="n" r="C10" s="5">
        <v>11239157</v>
      </c>
    </row>
    <row spans="1:3" r="11">
      <c t="s" r="A11" s="3">
        <v>77</v>
      </c>
      <c t="n" r="B11" s="5">
        <v>9753293</v>
      </c>
      <c t="n" r="C11" s="5">
        <v>10245534</v>
      </c>
    </row>
    <row spans="1:3" r="12">
      <c t="s" r="A12" s="3">
        <v>78</v>
      </c>
      <c t="n" r="B12" s="5">
        <v>1522348</v>
      </c>
      <c t="n" r="C12" s="5">
        <v>9936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3</v>
      </c>
      <c t="s" r="B1" s="2">
        <v>1</v>
      </c>
    </row>
    <row spans="1:2" r="2">
      <c t="s" r="B2" s="2">
        <v>2</v>
      </c>
    </row>
    <row spans="1:2" r="3">
      <c t="s" r="A3" s="7">
        <v>244</v>
      </c>
    </row>
    <row spans="1:2" r="4">
      <c t="s" r="A4" s="3">
        <v>284</v>
      </c>
      <c t="s" r="B4" s="3">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86</v>
      </c>
      <c t="s" r="B1" s="2">
        <v>1</v>
      </c>
    </row>
    <row spans="1:2" r="2">
      <c t="s" r="B2" s="2">
        <v>2</v>
      </c>
    </row>
    <row spans="1:2" r="3">
      <c t="s" r="A3" s="7">
        <v>244</v>
      </c>
    </row>
    <row spans="1:2" r="4">
      <c t="s" r="A4" s="3">
        <v>287</v>
      </c>
      <c t="s" r="B4" s="3">
        <v>288</v>
      </c>
    </row>
    <row spans="1:2" r="5">
      <c t="s" r="A5" s="3">
        <v>289</v>
      </c>
      <c t="s" r="B5" s="3">
        <v>290</v>
      </c>
    </row>
    <row spans="1:2" r="6">
      <c t="s" r="A6" s="3">
        <v>291</v>
      </c>
      <c t="s" r="B6" s="3">
        <v>292</v>
      </c>
    </row>
    <row spans="1:2" r="7">
      <c t="s" r="A7" s="3">
        <v>293</v>
      </c>
      <c t="s" r="B7" s="3">
        <v>294</v>
      </c>
    </row>
    <row spans="1:2" r="8">
      <c t="s" r="A8" s="3">
        <v>295</v>
      </c>
      <c t="s" r="B8" s="3">
        <v>296</v>
      </c>
    </row>
    <row spans="1:2" r="9">
      <c t="s" r="A9" s="3">
        <v>297</v>
      </c>
      <c t="s" r="B9" s="3">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9</v>
      </c>
      <c t="s" r="B1" s="2">
        <v>1</v>
      </c>
    </row>
    <row spans="1:2" r="2">
      <c t="s" r="B2" s="2">
        <v>2</v>
      </c>
    </row>
    <row spans="1:2" r="3">
      <c t="s" r="A3" s="7">
        <v>244</v>
      </c>
    </row>
    <row spans="1:2" r="4">
      <c t="s" r="A4" s="3">
        <v>300</v>
      </c>
      <c t="s" r="B4" s="3">
        <v>301</v>
      </c>
    </row>
    <row spans="1:2" r="5">
      <c t="s" r="A5" s="3">
        <v>302</v>
      </c>
      <c t="s" r="B5" s="3">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304</v>
      </c>
      <c t="s" r="B1" s="2">
        <v>1</v>
      </c>
    </row>
    <row spans="1:2" r="2">
      <c t="s" r="B2" s="2">
        <v>2</v>
      </c>
    </row>
    <row spans="1:2" r="3">
      <c t="s" r="A3" s="7">
        <v>244</v>
      </c>
    </row>
    <row spans="1:2" r="4">
      <c t="s" r="A4" s="3">
        <v>305</v>
      </c>
      <c t="s" r="B4" s="3">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07</v>
      </c>
      <c t="s" r="B1" s="2">
        <v>1</v>
      </c>
    </row>
    <row spans="1:4" r="2">
      <c t="s" r="B2" s="2">
        <v>2</v>
      </c>
      <c t="s" r="C2" s="2">
        <v>31</v>
      </c>
      <c t="s" r="D2" s="2">
        <v>80</v>
      </c>
    </row>
    <row spans="1:4" r="3">
      <c t="s" r="A3" s="3">
        <v>308</v>
      </c>
    </row>
    <row spans="1:4" r="4">
      <c t="s" r="A4" s="3">
        <v>309</v>
      </c>
      <c t="s" r="B4" s="3">
        <v>310</v>
      </c>
    </row>
    <row spans="1:4" r="5">
      <c t="s" r="A5" s="3">
        <v>311</v>
      </c>
    </row>
    <row spans="1:4" r="6">
      <c t="s" r="A6" s="3">
        <v>309</v>
      </c>
      <c t="s" r="B6" s="3">
        <v>310</v>
      </c>
    </row>
    <row spans="1:4" r="7">
      <c t="s" r="A7" s="3">
        <v>312</v>
      </c>
    </row>
    <row spans="1:4" r="8">
      <c t="s" r="A8" s="3">
        <v>313</v>
      </c>
      <c t="s" r="B8" s="3">
        <v>314</v>
      </c>
    </row>
    <row spans="1:4" r="9">
      <c t="s" r="A9" s="3">
        <v>315</v>
      </c>
    </row>
    <row spans="1:4" r="10">
      <c t="s" r="A10" s="3">
        <v>313</v>
      </c>
      <c t="s" r="B10" s="3">
        <v>316</v>
      </c>
    </row>
    <row spans="1:4" r="11">
      <c t="s" r="A11" s="3">
        <v>317</v>
      </c>
    </row>
    <row spans="1:4" r="12">
      <c t="s" r="A12" s="3">
        <v>318</v>
      </c>
      <c t="s" r="B12" s="3">
        <v>319</v>
      </c>
    </row>
    <row spans="1:4" r="13">
      <c t="s" r="A13" s="3">
        <v>320</v>
      </c>
    </row>
    <row spans="1:4" r="14">
      <c t="s" r="A14" s="3">
        <v>313</v>
      </c>
      <c t="s" r="B14" s="3">
        <v>321</v>
      </c>
    </row>
    <row spans="1:4" r="15">
      <c t="s" r="A15" s="3">
        <v>322</v>
      </c>
    </row>
    <row spans="1:4" r="16">
      <c t="s" r="A16" s="3">
        <v>313</v>
      </c>
      <c t="s" r="B16" s="3">
        <v>310</v>
      </c>
    </row>
    <row spans="1:4" r="17">
      <c t="s" r="A17" s="3">
        <v>323</v>
      </c>
    </row>
    <row spans="1:4" r="18">
      <c t="s" r="A18" s="3">
        <v>318</v>
      </c>
      <c t="s" r="B18" s="3">
        <v>324</v>
      </c>
    </row>
    <row spans="1:4" r="19">
      <c t="s" r="A19" s="3">
        <v>325</v>
      </c>
    </row>
    <row spans="1:4" r="20">
      <c t="s" r="A20" s="3">
        <v>313</v>
      </c>
      <c t="s" r="B20" s="3">
        <v>314</v>
      </c>
    </row>
    <row spans="1:4" r="21">
      <c t="s" r="A21" s="3">
        <v>326</v>
      </c>
    </row>
    <row spans="1:4" r="22">
      <c t="s" r="A22" s="3">
        <v>313</v>
      </c>
      <c t="s" r="B22" s="3">
        <v>327</v>
      </c>
    </row>
    <row spans="1:4" r="23">
      <c t="s" r="A23" s="3">
        <v>328</v>
      </c>
    </row>
    <row spans="1:4" r="24">
      <c t="s" r="A24" s="3">
        <v>329</v>
      </c>
      <c t="s" r="B24" s="3">
        <v>321</v>
      </c>
    </row>
    <row spans="1:4" r="25">
      <c t="s" r="A25" s="3">
        <v>330</v>
      </c>
    </row>
    <row spans="1:4" r="26">
      <c t="s" r="A26" s="3">
        <v>331</v>
      </c>
      <c t="s" r="B26" s="3">
        <v>332</v>
      </c>
    </row>
    <row spans="1:4" r="27">
      <c t="s" r="A27" s="3">
        <v>333</v>
      </c>
      <c t="n" r="B27" s="5">
        <v>300000</v>
      </c>
    </row>
    <row spans="1:4" r="28">
      <c t="s" r="A28" s="3">
        <v>334</v>
      </c>
      <c t="n" r="B28" s="6">
        <v>0</v>
      </c>
      <c t="n" r="C28" s="6">
        <v>0</v>
      </c>
      <c t="n" r="D28" s="6">
        <v>0</v>
      </c>
    </row>
    <row spans="1:4" r="29">
      <c t="s" r="A29" s="3">
        <v>335</v>
      </c>
      <c t="n" r="B29" s="5">
        <v>0</v>
      </c>
      <c t="n" r="C29" s="5">
        <v>0</v>
      </c>
      <c t="n" r="D29" s="5">
        <v>12000</v>
      </c>
    </row>
    <row spans="1:4" r="30">
      <c t="s" r="A30" s="3">
        <v>336</v>
      </c>
      <c t="n" r="B30" s="6">
        <v>-24000</v>
      </c>
      <c t="n" r="C30" s="6">
        <v>-13900</v>
      </c>
      <c t="n" r="D30" s="6">
        <v>41000</v>
      </c>
    </row>
    <row spans="1:4" r="31">
      <c t="s" r="A31" s="3">
        <v>337</v>
      </c>
      <c t="n" r="B31" s="5">
        <v>68400</v>
      </c>
      <c t="n" r="C31" s="5">
        <v>107001</v>
      </c>
      <c t="n" r="D31" s="5">
        <v>84600</v>
      </c>
    </row>
    <row spans="1:4" r="32">
      <c t="s" r="A32" s="3">
        <v>338</v>
      </c>
      <c t="n" r="B32" s="6">
        <v>40744</v>
      </c>
      <c t="n" r="C32" s="6">
        <v>45202</v>
      </c>
      <c t="n" r="D32" s="6">
        <v>42305</v>
      </c>
    </row>
    <row spans="1:4" r="33">
      <c t="s" r="A33" s="3">
        <v>331</v>
      </c>
      <c t="s" r="B33" s="3">
        <v>339</v>
      </c>
    </row>
    <row spans="1:4" r="34">
      <c t="s" r="A34" s="3">
        <v>340</v>
      </c>
      <c t="n" r="B34" s="6">
        <v>0</v>
      </c>
      <c t="n" r="C34" s="5">
        <v>0</v>
      </c>
      <c t="n" r="D34" s="5">
        <v>11686</v>
      </c>
    </row>
    <row spans="1:4" r="35">
      <c t="s" r="A35" s="3">
        <v>341</v>
      </c>
      <c t="n" r="B35" s="5">
        <v>2012000</v>
      </c>
      <c t="n" r="C35" s="5">
        <v>2046000</v>
      </c>
      <c t="n" r="D35" s="5">
        <v>1978000</v>
      </c>
    </row>
    <row spans="1:4" r="36">
      <c t="s" r="A36" s="3">
        <v>342</v>
      </c>
      <c t="n" r="B36" s="5">
        <v>181000</v>
      </c>
      <c t="n" r="C36" s="5">
        <v>171000</v>
      </c>
    </row>
    <row spans="1:4" r="37">
      <c t="s" r="A37" s="3">
        <v>343</v>
      </c>
      <c t="n" r="B37" s="6">
        <v>4826000</v>
      </c>
      <c t="n" r="C37" s="6">
        <v>4339000</v>
      </c>
      <c t="n" r="D37" s="6">
        <v>4099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44</v>
      </c>
      <c t="s" r="B1" s="2">
        <v>1</v>
      </c>
    </row>
    <row spans="1:4" r="2">
      <c t="s" r="B2" s="2">
        <v>2</v>
      </c>
      <c t="s" r="C2" s="2">
        <v>31</v>
      </c>
      <c t="s" r="D2" s="2">
        <v>80</v>
      </c>
    </row>
    <row spans="1:4" r="3">
      <c t="s" r="A3" s="7">
        <v>345</v>
      </c>
    </row>
    <row spans="1:4" r="4">
      <c t="s" r="A4" s="3">
        <v>100</v>
      </c>
      <c t="n" r="B4" s="6">
        <v>6402405</v>
      </c>
      <c t="n" r="C4" s="6">
        <v>7706921</v>
      </c>
      <c t="n" r="D4" s="6">
        <v>7265717</v>
      </c>
    </row>
    <row spans="1:4" r="5">
      <c t="s" r="A5" s="3">
        <v>346</v>
      </c>
      <c t="n" r="B5" s="5">
        <v>10077506</v>
      </c>
      <c t="n" r="C5" s="5">
        <v>10203063</v>
      </c>
      <c t="n" r="D5" s="5">
        <v>10176492</v>
      </c>
    </row>
    <row spans="1:4" r="6">
      <c t="s" r="A6" s="3">
        <v>347</v>
      </c>
      <c t="n" r="B6" s="8">
        <v>0.64</v>
      </c>
      <c t="n" r="C6" s="8">
        <v>0.76</v>
      </c>
      <c t="n" r="D6" s="8">
        <v>0.71</v>
      </c>
    </row>
    <row spans="1:4" r="7">
      <c t="s" r="A7" s="7">
        <v>348</v>
      </c>
    </row>
    <row spans="1:4" r="8">
      <c t="s" r="A8" s="3">
        <v>100</v>
      </c>
      <c t="n" r="B8" s="6">
        <v>6402405</v>
      </c>
      <c t="n" r="C8" s="6">
        <v>7706921</v>
      </c>
      <c t="n" r="D8" s="6">
        <v>7265717</v>
      </c>
    </row>
    <row spans="1:4" r="9">
      <c t="s" r="A9" s="3">
        <v>346</v>
      </c>
      <c t="n" r="B9" s="5">
        <v>10077506</v>
      </c>
      <c t="n" r="C9" s="5">
        <v>10203063</v>
      </c>
      <c t="n" r="D9" s="5">
        <v>10176492</v>
      </c>
    </row>
    <row spans="1:4" r="10">
      <c t="s" r="A10" s="3">
        <v>349</v>
      </c>
      <c t="n" r="B10" s="5">
        <v>25254</v>
      </c>
      <c t="n" r="C10" s="5">
        <v>38058</v>
      </c>
      <c t="n" r="D10" s="5">
        <v>39946</v>
      </c>
    </row>
    <row spans="1:4" r="11">
      <c t="s" r="A11" s="3">
        <v>350</v>
      </c>
      <c t="n" r="B11" s="5">
        <v>10102760</v>
      </c>
      <c t="n" r="C11" s="5">
        <v>10241121</v>
      </c>
      <c t="n" r="D11" s="5">
        <v>10216438</v>
      </c>
    </row>
    <row spans="1:4" r="12">
      <c t="s" r="A12" s="3">
        <v>351</v>
      </c>
      <c t="n" r="B12" s="8">
        <v>0.63</v>
      </c>
      <c t="n" r="C12" s="8">
        <v>0.75</v>
      </c>
      <c t="n" r="D12" s="8">
        <v>0.71</v>
      </c>
    </row>
    <row spans="1:4" r="13">
      <c t="s" r="A13" s="3">
        <v>352</v>
      </c>
      <c t="n" r="B13" s="5">
        <v>60433</v>
      </c>
      <c t="s" r="C13" s="3">
        <v>51</v>
      </c>
      <c t="s" r="D13" s="3">
        <v>5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r="A1" s="1">
        <v>353</v>
      </c>
      <c t="s" r="B1" s="2">
        <v>1</v>
      </c>
    </row>
    <row spans="1:3" r="2">
      <c t="s" r="B2" s="2">
        <v>2</v>
      </c>
      <c t="s" r="C2" s="2">
        <v>31</v>
      </c>
    </row>
    <row spans="1:3" r="3">
      <c t="s" r="A3" s="3">
        <v>354</v>
      </c>
    </row>
    <row spans="1:3" r="4">
      <c t="s" r="A4" s="3">
        <v>355</v>
      </c>
      <c t="n" r="B4" s="6">
        <v>588380</v>
      </c>
      <c t="n" r="C4" s="6">
        <v>598579</v>
      </c>
    </row>
    <row spans="1:3" r="5">
      <c t="s" r="A5" s="3">
        <v>356</v>
      </c>
      <c t="n" r="B5" s="5">
        <v>-18430</v>
      </c>
      <c t="n" r="C5" s="5">
        <v>-10199</v>
      </c>
    </row>
    <row spans="1:3" r="6">
      <c t="s" r="A6" s="3">
        <v>355</v>
      </c>
      <c t="n" r="B6" s="5">
        <v>569950</v>
      </c>
      <c t="n" r="C6" s="5">
        <v>588380</v>
      </c>
    </row>
    <row spans="1:3" r="7">
      <c t="s" r="A7" s="3">
        <v>357</v>
      </c>
    </row>
    <row spans="1:3" r="8">
      <c t="s" r="A8" s="3">
        <v>355</v>
      </c>
      <c t="n" r="B8" s="6">
        <v>383406</v>
      </c>
      <c t="n" r="C8" s="6">
        <v>383406</v>
      </c>
    </row>
    <row spans="1:3" r="9">
      <c t="s" r="A9" s="3">
        <v>356</v>
      </c>
      <c t="s" r="B9" s="3">
        <v>51</v>
      </c>
      <c t="s" r="C9" s="3">
        <v>51</v>
      </c>
    </row>
    <row spans="1:3" r="10">
      <c t="s" r="A10" s="3">
        <v>355</v>
      </c>
      <c t="n" r="B10" s="6">
        <v>383406</v>
      </c>
      <c t="n" r="C10" s="6">
        <v>383406</v>
      </c>
    </row>
    <row spans="1:3" r="11">
      <c t="s" r="A11" s="3">
        <v>355</v>
      </c>
      <c t="n" r="B11" s="5">
        <v>971786</v>
      </c>
      <c t="n" r="C11" s="5">
        <v>981985</v>
      </c>
    </row>
    <row spans="1:3" r="12">
      <c t="s" r="A12" s="3">
        <v>356</v>
      </c>
      <c t="n" r="B12" s="5">
        <v>-18430</v>
      </c>
      <c t="n" r="C12" s="5">
        <v>-10199</v>
      </c>
    </row>
    <row spans="1:3" r="13">
      <c t="s" r="A13" s="3">
        <v>355</v>
      </c>
      <c t="n" r="B13" s="6">
        <v>953356</v>
      </c>
      <c t="n" r="C13" s="6">
        <v>97178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358</v>
      </c>
      <c t="s" r="B1" s="2">
        <v>2</v>
      </c>
      <c t="s" r="C1" s="2">
        <v>31</v>
      </c>
    </row>
    <row spans="1:3" r="2">
      <c t="s" r="A2" s="3">
        <v>359</v>
      </c>
    </row>
    <row spans="1:3" r="3">
      <c t="s" r="A3" s="3">
        <v>360</v>
      </c>
      <c t="n" r="B3" s="6">
        <v>554369</v>
      </c>
      <c t="n" r="C3" s="6">
        <v>544369</v>
      </c>
    </row>
    <row spans="1:3" r="4">
      <c t="s" r="A4" s="3">
        <v>361</v>
      </c>
      <c t="n" r="B4" s="5">
        <v>544504</v>
      </c>
      <c t="n" r="C4" s="5">
        <v>518426</v>
      </c>
    </row>
    <row spans="1:3" r="5">
      <c t="s" r="A5" s="3">
        <v>362</v>
      </c>
      <c t="n" r="B5" s="5">
        <v>9865</v>
      </c>
      <c t="n" r="C5" s="5">
        <v>25943</v>
      </c>
    </row>
    <row spans="1:3" r="6">
      <c t="s" r="A6" s="3">
        <v>363</v>
      </c>
    </row>
    <row spans="1:3" r="7">
      <c t="s" r="A7" s="3">
        <v>360</v>
      </c>
      <c t="n" r="B7" s="5">
        <v>174665</v>
      </c>
      <c t="n" r="C7" s="5">
        <v>178882</v>
      </c>
    </row>
    <row spans="1:3" r="8">
      <c t="s" r="A8" s="3">
        <v>361</v>
      </c>
      <c t="n" r="B8" s="5">
        <v>157248</v>
      </c>
      <c t="n" r="C8" s="5">
        <v>146799</v>
      </c>
    </row>
    <row spans="1:3" r="9">
      <c t="s" r="A9" s="3">
        <v>362</v>
      </c>
      <c t="n" r="B9" s="5">
        <v>17417</v>
      </c>
      <c t="n" r="C9" s="5">
        <v>32083</v>
      </c>
    </row>
    <row spans="1:3" r="10">
      <c t="s" r="A10" s="3">
        <v>360</v>
      </c>
      <c t="n" r="B10" s="5">
        <v>729034</v>
      </c>
      <c t="n" r="C10" s="5">
        <v>723251</v>
      </c>
    </row>
    <row spans="1:3" r="11">
      <c t="s" r="A11" s="3">
        <v>361</v>
      </c>
      <c t="n" r="B11" s="5">
        <v>701752</v>
      </c>
      <c t="n" r="C11" s="5">
        <v>665225</v>
      </c>
    </row>
    <row spans="1:3" r="12">
      <c t="s" r="A12" s="3">
        <v>362</v>
      </c>
      <c t="n" r="B12" s="6">
        <v>27282</v>
      </c>
      <c t="n" r="C12" s="6">
        <v>5802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0"/>
    <col customWidth="1" max="2" min="2" width="21"/>
  </cols>
  <sheetData>
    <row spans="1:2" r="1">
      <c t="s" r="A1" s="1">
        <v>364</v>
      </c>
      <c t="s" r="B1" s="2">
        <v>365</v>
      </c>
    </row>
    <row spans="1:2" r="2">
      <c t="s" r="A2" s="3">
        <v>366</v>
      </c>
    </row>
    <row spans="1:2" r="3">
      <c t="n" r="A3" s="5">
        <v>2016</v>
      </c>
      <c t="n" r="B3" s="6">
        <v>108</v>
      </c>
    </row>
    <row spans="1:2" r="4">
      <c t="n" r="A4" s="5">
        <v>2017</v>
      </c>
      <c t="n" r="B4" s="6">
        <v>90</v>
      </c>
    </row>
    <row spans="1:2" r="5">
      <c t="n" r="A5" s="5">
        <v>2018</v>
      </c>
      <c t="s" r="B5" s="3">
        <v>51</v>
      </c>
    </row>
    <row spans="1:2" r="6">
      <c t="n" r="A6" s="5">
        <v>2019</v>
      </c>
      <c t="s" r="B6" s="3">
        <v>51</v>
      </c>
    </row>
    <row spans="1:2" r="7">
      <c t="n" r="A7" s="5">
        <v>2020</v>
      </c>
      <c t="s" r="B7" s="3">
        <v>51</v>
      </c>
    </row>
    <row spans="1:2" r="8">
      <c t="s" r="A8" s="3">
        <v>367</v>
      </c>
      <c t="s" r="B8" s="3">
        <v>51</v>
      </c>
    </row>
    <row spans="1:2" r="9">
      <c t="s" r="A9" s="3">
        <v>368</v>
      </c>
    </row>
    <row spans="1:2" r="10">
      <c t="n" r="A10" s="5">
        <v>2016</v>
      </c>
      <c t="n" r="B10" s="6">
        <v>6335</v>
      </c>
    </row>
    <row spans="1:2" r="11">
      <c t="n" r="A11" s="5">
        <v>2017</v>
      </c>
      <c t="n" r="B11" s="5">
        <v>1667</v>
      </c>
    </row>
    <row spans="1:2" r="12">
      <c t="n" r="A12" s="5">
        <v>2018</v>
      </c>
      <c t="n" r="B12" s="5">
        <v>1417</v>
      </c>
    </row>
    <row spans="1:2" r="13">
      <c t="n" r="A13" s="5">
        <v>2019</v>
      </c>
      <c t="n" r="B13" s="5">
        <v>666</v>
      </c>
    </row>
    <row spans="1:2" r="14">
      <c t="n" r="A14" s="5">
        <v>2020</v>
      </c>
      <c t="n" r="B14" s="5">
        <v>666</v>
      </c>
    </row>
    <row spans="1:2" r="15">
      <c t="s" r="A15" s="3">
        <v>367</v>
      </c>
      <c t="n" r="B15" s="5">
        <v>6333</v>
      </c>
    </row>
    <row spans="1:2" r="16">
      <c t="n" r="A16" s="5">
        <v>2016</v>
      </c>
      <c t="n" r="B16" s="5">
        <v>6443</v>
      </c>
    </row>
    <row spans="1:2" r="17">
      <c t="n" r="A17" s="5">
        <v>2017</v>
      </c>
      <c t="n" r="B17" s="5">
        <v>1757</v>
      </c>
    </row>
    <row spans="1:2" r="18">
      <c t="n" r="A18" s="5">
        <v>2018</v>
      </c>
      <c t="n" r="B18" s="5">
        <v>1417</v>
      </c>
    </row>
    <row spans="1:2" r="19">
      <c t="n" r="A19" s="5">
        <v>2019</v>
      </c>
      <c t="n" r="B19" s="5">
        <v>666</v>
      </c>
    </row>
    <row spans="1:2" r="20">
      <c t="n" r="A20" s="5">
        <v>2020</v>
      </c>
      <c t="n" r="B20" s="5">
        <v>666</v>
      </c>
    </row>
    <row spans="1:2" r="21">
      <c t="s" r="A21" s="3">
        <v>367</v>
      </c>
      <c t="n" r="B21" s="6">
        <v>633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369</v>
      </c>
      <c t="s" r="B1" s="2">
        <v>2</v>
      </c>
      <c t="s" r="C1" s="2">
        <v>31</v>
      </c>
    </row>
    <row spans="1:3" r="2">
      <c t="s" r="A2" s="3">
        <v>370</v>
      </c>
      <c t="n" r="B2" s="6">
        <v>1700</v>
      </c>
      <c t="n" r="C2" s="6">
        <v>4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r="A1" s="1">
        <v>79</v>
      </c>
      <c t="s" r="B1" s="2">
        <v>1</v>
      </c>
    </row>
    <row spans="1:4" r="2">
      <c t="s" r="B2" s="2">
        <v>2</v>
      </c>
      <c t="s" r="C2" s="2">
        <v>31</v>
      </c>
      <c t="s" r="D2" s="2">
        <v>80</v>
      </c>
    </row>
    <row spans="1:4" r="3">
      <c t="s" r="A3" s="3">
        <v>81</v>
      </c>
      <c t="n" r="B3" s="6">
        <v>84161200</v>
      </c>
      <c t="n" r="C3" s="6">
        <v>83430912</v>
      </c>
      <c t="n" r="D3" s="6">
        <v>78284585</v>
      </c>
    </row>
    <row spans="1:4" r="4">
      <c t="s" r="A4" s="3">
        <v>82</v>
      </c>
      <c t="n" r="B4" s="5">
        <v>32090140</v>
      </c>
      <c t="n" r="C4" s="5">
        <v>31306155</v>
      </c>
      <c t="n" r="D4" s="5">
        <v>28956561</v>
      </c>
    </row>
    <row spans="1:4" r="5">
      <c t="s" r="A5" s="3">
        <v>83</v>
      </c>
      <c t="n" r="B5" s="5">
        <v>52071060</v>
      </c>
      <c t="n" r="C5" s="5">
        <v>52124757</v>
      </c>
      <c t="n" r="D5" s="5">
        <v>49328024</v>
      </c>
    </row>
    <row spans="1:4" r="6">
      <c t="s" r="A6" s="3">
        <v>84</v>
      </c>
      <c t="n" r="B6" s="5">
        <v>41596360</v>
      </c>
      <c t="n" r="C6" s="5">
        <v>40166728</v>
      </c>
      <c t="n" r="D6" s="5">
        <v>38061234</v>
      </c>
    </row>
    <row spans="1:4" r="7">
      <c t="s" r="A7" s="3">
        <v>85</v>
      </c>
      <c t="n" r="B7" s="5">
        <v>10474700</v>
      </c>
      <c t="n" r="C7" s="5">
        <v>11958029</v>
      </c>
      <c t="n" r="D7" s="5">
        <v>11266790</v>
      </c>
    </row>
    <row spans="1:4" r="8">
      <c t="s" r="A8" s="7">
        <v>86</v>
      </c>
    </row>
    <row spans="1:4" r="9">
      <c t="s" r="A9" s="3">
        <v>87</v>
      </c>
      <c t="n" r="B9" s="5">
        <v>330004</v>
      </c>
      <c t="n" r="C9" s="5">
        <v>225584</v>
      </c>
      <c t="n" r="D9" s="5">
        <v>206763</v>
      </c>
    </row>
    <row spans="1:4" r="10">
      <c t="s" r="A10" s="3">
        <v>88</v>
      </c>
      <c t="n" r="B10" s="5">
        <v>-74357</v>
      </c>
      <c t="n" r="C10" s="5">
        <v>-75165</v>
      </c>
      <c t="n" r="D10" s="5">
        <v>-160732</v>
      </c>
    </row>
    <row spans="1:4" r="11">
      <c t="s" r="A11" s="3">
        <v>89</v>
      </c>
      <c t="n" r="B11" s="5">
        <v>255647</v>
      </c>
      <c t="n" r="C11" s="5">
        <v>150419</v>
      </c>
      <c t="n" r="D11" s="5">
        <v>46031</v>
      </c>
    </row>
    <row spans="1:4" r="12">
      <c t="s" r="A12" s="3">
        <v>90</v>
      </c>
      <c t="n" r="B12" s="5">
        <v>10219053</v>
      </c>
      <c t="n" r="C12" s="5">
        <v>11807610</v>
      </c>
      <c t="n" r="D12" s="5">
        <v>11220759</v>
      </c>
    </row>
    <row spans="1:4" r="13">
      <c t="s" r="A13" s="3">
        <v>91</v>
      </c>
      <c t="n" r="B13" s="5">
        <v>3816648</v>
      </c>
      <c t="n" r="C13" s="5">
        <v>4100689</v>
      </c>
      <c t="n" r="D13" s="5">
        <v>3955042</v>
      </c>
    </row>
    <row spans="1:4" r="14">
      <c t="s" r="A14" s="3">
        <v>92</v>
      </c>
      <c t="n" r="B14" s="6">
        <v>6402405</v>
      </c>
      <c t="n" r="C14" s="6">
        <v>7706921</v>
      </c>
      <c t="n" r="D14" s="6">
        <v>7265717</v>
      </c>
    </row>
    <row spans="1:4" r="15">
      <c t="s" r="A15" s="7">
        <v>93</v>
      </c>
    </row>
    <row spans="1:4" r="16">
      <c t="s" r="A16" s="3">
        <v>94</v>
      </c>
      <c t="n" r="B16" s="8">
        <v>0.64</v>
      </c>
      <c t="n" r="C16" s="8">
        <v>0.76</v>
      </c>
      <c t="n" r="D16" s="8">
        <v>0.71</v>
      </c>
    </row>
    <row spans="1:4" r="17">
      <c t="s" r="A17" s="3">
        <v>95</v>
      </c>
      <c t="n" r="B17" s="8">
        <v>0.63</v>
      </c>
      <c t="n" r="C17" s="8">
        <v>0.75</v>
      </c>
      <c t="n" r="D17" s="8">
        <v>0.71</v>
      </c>
    </row>
    <row spans="1:4" r="18">
      <c t="s" r="A18" s="7">
        <v>96</v>
      </c>
    </row>
    <row spans="1:4" r="19">
      <c t="s" r="A19" s="3">
        <v>97</v>
      </c>
      <c t="n" r="B19" s="5">
        <v>10077506</v>
      </c>
      <c t="n" r="C19" s="5">
        <v>10203063</v>
      </c>
      <c t="n" r="D19" s="5">
        <v>10176492</v>
      </c>
    </row>
    <row spans="1:4" r="20">
      <c t="s" r="A20" s="3">
        <v>98</v>
      </c>
      <c t="n" r="B20" s="5">
        <v>10102760</v>
      </c>
      <c t="n" r="C20" s="5">
        <v>10241121</v>
      </c>
      <c t="n" r="D20" s="5">
        <v>102164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71</v>
      </c>
      <c t="s" r="B1" s="2">
        <v>1</v>
      </c>
    </row>
    <row spans="1:4" r="2">
      <c t="s" r="B2" s="2">
        <v>2</v>
      </c>
      <c t="s" r="C2" s="2">
        <v>31</v>
      </c>
      <c t="s" r="D2" s="2">
        <v>80</v>
      </c>
    </row>
    <row spans="1:4" r="3">
      <c t="s" r="A3" s="3">
        <v>355</v>
      </c>
      <c t="n" r="B3" s="6">
        <v>395</v>
      </c>
      <c t="n" r="C3" s="6">
        <v>1171</v>
      </c>
      <c t="n" r="D3" s="6">
        <v>111996</v>
      </c>
    </row>
    <row spans="1:4" r="4">
      <c t="s" r="A4" s="3">
        <v>372</v>
      </c>
      <c t="n" r="B4" s="5">
        <v>1449</v>
      </c>
      <c t="n" r="C4" s="5">
        <v>854</v>
      </c>
      <c t="n" r="D4" s="5">
        <v>-106504</v>
      </c>
    </row>
    <row spans="1:4" r="5">
      <c t="s" r="A5" s="3">
        <v>356</v>
      </c>
      <c t="n" r="B5" s="6">
        <v>-98</v>
      </c>
      <c t="n" r="C5" s="5">
        <v>-25</v>
      </c>
      <c t="n" r="D5" s="5">
        <v>-727</v>
      </c>
    </row>
    <row spans="1:4" r="6">
      <c t="s" r="A6" s="3">
        <v>373</v>
      </c>
      <c t="s" r="B6" s="3">
        <v>51</v>
      </c>
      <c t="n" r="C6" s="5">
        <v>-1605</v>
      </c>
      <c t="n" r="D6" s="5">
        <v>-3594</v>
      </c>
    </row>
    <row spans="1:4" r="7">
      <c t="s" r="A7" s="3">
        <v>355</v>
      </c>
      <c t="n" r="B7" s="6">
        <v>1746</v>
      </c>
      <c t="n" r="C7" s="6">
        <v>395</v>
      </c>
      <c t="n" r="D7" s="6">
        <v>117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374</v>
      </c>
      <c t="s" r="B1" s="2">
        <v>1</v>
      </c>
    </row>
    <row spans="1:4" r="2">
      <c t="s" r="B2" s="2">
        <v>2</v>
      </c>
      <c t="s" r="C2" s="2">
        <v>31</v>
      </c>
      <c t="s" r="D2" s="2">
        <v>80</v>
      </c>
    </row>
    <row spans="1:4" r="3">
      <c t="s" r="A3" s="3">
        <v>375</v>
      </c>
      <c t="n" r="B3" s="6">
        <v>1520385</v>
      </c>
      <c t="n" r="C3" s="6">
        <v>1391422</v>
      </c>
      <c t="n" r="D3" s="6">
        <v>115230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376</v>
      </c>
      <c t="s" r="B1" s="2">
        <v>2</v>
      </c>
      <c t="s" r="C1" s="2">
        <v>31</v>
      </c>
    </row>
    <row spans="1:3" r="2">
      <c t="s" r="A2" s="7">
        <v>377</v>
      </c>
    </row>
    <row spans="1:3" r="3">
      <c t="s" r="A3" s="3">
        <v>378</v>
      </c>
      <c t="n" r="B3" s="6">
        <v>30487764</v>
      </c>
      <c t="n" r="C3" s="6">
        <v>31257820</v>
      </c>
    </row>
    <row spans="1:3" r="4">
      <c t="s" r="A4" s="3">
        <v>379</v>
      </c>
      <c t="n" r="B4" s="5">
        <v>1284567</v>
      </c>
      <c t="n" r="C4" s="5">
        <v>1118506</v>
      </c>
    </row>
    <row spans="1:3" r="5">
      <c t="s" r="A5" s="3">
        <v>380</v>
      </c>
      <c t="n" r="B5" s="5">
        <v>1812208</v>
      </c>
      <c t="n" r="C5" s="5">
        <v>499166</v>
      </c>
    </row>
    <row spans="1:3" r="6">
      <c t="s" r="A6" s="3">
        <v>381</v>
      </c>
      <c t="n" r="B6" s="5">
        <v>33584539</v>
      </c>
      <c t="n" r="C6" s="5">
        <v>32875492</v>
      </c>
    </row>
    <row spans="1:3" r="7">
      <c t="s" r="A7" s="7">
        <v>382</v>
      </c>
    </row>
    <row spans="1:3" r="8">
      <c t="s" r="A8" s="3">
        <v>383</v>
      </c>
      <c t="n" r="B8" s="5">
        <v>9232066</v>
      </c>
      <c t="n" r="C8" s="5">
        <v>9232066</v>
      </c>
    </row>
    <row spans="1:3" r="9">
      <c t="s" r="A9" s="3">
        <v>384</v>
      </c>
      <c t="n" r="B9" s="5">
        <v>1451132</v>
      </c>
      <c t="n" r="C9" s="5">
        <v>1451132</v>
      </c>
    </row>
    <row spans="1:3" r="10">
      <c t="s" r="A10" s="3">
        <v>385</v>
      </c>
      <c t="n" r="B10" s="5">
        <v>1192761</v>
      </c>
      <c t="n" r="C10" s="5">
        <v>775803</v>
      </c>
    </row>
    <row spans="1:3" r="11">
      <c t="s" r="A11" s="3">
        <v>386</v>
      </c>
      <c t="n" r="B11" s="5">
        <v>5086770</v>
      </c>
      <c t="n" r="C11" s="5">
        <v>4978426</v>
      </c>
    </row>
    <row spans="1:3" r="12">
      <c t="s" r="A12" s="3">
        <v>387</v>
      </c>
      <c t="n" r="B12" s="5">
        <v>6889642</v>
      </c>
      <c t="n" r="C12" s="5">
        <v>5589989</v>
      </c>
    </row>
    <row spans="1:3" r="13">
      <c t="s" r="A13" s="3">
        <v>388</v>
      </c>
      <c t="n" r="B13" s="5">
        <v>139837</v>
      </c>
      <c t="n" r="C13" s="5">
        <v>172527</v>
      </c>
    </row>
    <row spans="1:3" r="14">
      <c t="n" r="B14" s="5">
        <v>23992208</v>
      </c>
      <c t="n" r="C14" s="5">
        <v>22199943</v>
      </c>
    </row>
    <row spans="1:3" r="15">
      <c t="s" r="A15" s="3">
        <v>389</v>
      </c>
      <c t="n" r="B15" s="5">
        <v>-8297155</v>
      </c>
      <c t="n" r="C15" s="5">
        <v>-7037665</v>
      </c>
    </row>
    <row spans="1:3" r="16">
      <c t="s" r="A16" s="3">
        <v>381</v>
      </c>
      <c t="n" r="B16" s="5">
        <v>15695053</v>
      </c>
      <c t="n" r="C16" s="5">
        <v>15162278</v>
      </c>
    </row>
    <row spans="1:3" r="17">
      <c t="s" r="A17" s="7">
        <v>390</v>
      </c>
    </row>
    <row spans="1:3" r="18">
      <c t="s" r="A18" s="3">
        <v>391</v>
      </c>
      <c t="n" r="B18" s="5">
        <v>230990</v>
      </c>
      <c t="n" r="C18" s="6">
        <v>214129</v>
      </c>
    </row>
    <row spans="1:3" r="19">
      <c t="s" r="A19" s="3">
        <v>392</v>
      </c>
      <c t="n" r="B19" s="5">
        <v>3876</v>
      </c>
      <c t="s" r="C19" s="3">
        <v>51</v>
      </c>
    </row>
    <row spans="1:3" r="20">
      <c t="s" r="A20" s="3">
        <v>393</v>
      </c>
      <c t="n" r="B20" s="5">
        <v>97801</v>
      </c>
      <c t="n" r="C20" s="6">
        <v>114681</v>
      </c>
    </row>
    <row spans="1:3" r="21">
      <c t="s" r="A21" s="3">
        <v>394</v>
      </c>
      <c t="n" r="B21" s="5">
        <v>384019</v>
      </c>
      <c t="n" r="C21" s="5">
        <v>335764</v>
      </c>
    </row>
    <row spans="1:3" r="22">
      <c t="s" r="A22" s="3">
        <v>395</v>
      </c>
      <c t="n" r="B22" s="5">
        <v>81797</v>
      </c>
      <c t="n" r="C22" s="5">
        <v>84794</v>
      </c>
    </row>
    <row spans="1:3" r="23">
      <c t="s" r="A23" s="3">
        <v>396</v>
      </c>
      <c t="n" r="B23" s="5">
        <v>199466</v>
      </c>
      <c t="n" r="C23" s="5">
        <v>147215</v>
      </c>
    </row>
    <row spans="1:3" r="24">
      <c t="s" r="A24" s="3">
        <v>397</v>
      </c>
      <c t="n" r="B24" s="5">
        <v>117007</v>
      </c>
      <c t="n" r="C24" s="5">
        <v>129781</v>
      </c>
    </row>
    <row spans="1:3" r="25">
      <c t="s" r="A25" s="3">
        <v>398</v>
      </c>
      <c t="n" r="B25" s="5">
        <v>316761</v>
      </c>
      <c t="n" r="C25" s="5">
        <v>210032</v>
      </c>
    </row>
    <row spans="1:3" r="26">
      <c t="s" r="A26" s="3">
        <v>399</v>
      </c>
      <c t="n" r="B26" s="5">
        <v>83170</v>
      </c>
      <c t="n" r="C26" s="5">
        <v>112256</v>
      </c>
    </row>
    <row spans="1:3" r="27">
      <c t="s" r="A27" s="3">
        <v>381</v>
      </c>
      <c t="n" r="B27" s="5">
        <v>1514887</v>
      </c>
      <c t="n" r="C27" s="5">
        <v>1348652</v>
      </c>
    </row>
    <row spans="1:3" r="28">
      <c t="s" r="A28" s="7">
        <v>400</v>
      </c>
    </row>
    <row spans="1:3" r="29">
      <c t="s" r="A29" s="3">
        <v>401</v>
      </c>
      <c t="n" r="B29" s="5">
        <v>30336</v>
      </c>
      <c t="n" r="C29" s="5">
        <v>78210</v>
      </c>
    </row>
    <row spans="1:3" r="30">
      <c t="s" r="A30" s="3">
        <v>402</v>
      </c>
      <c t="n" r="B30" s="5">
        <v>15921</v>
      </c>
      <c t="n" r="C30" s="5">
        <v>15144</v>
      </c>
    </row>
    <row spans="1:3" r="31">
      <c t="s" r="A31" s="3">
        <v>403</v>
      </c>
      <c t="n" r="B31" s="5">
        <v>23940</v>
      </c>
      <c t="n" r="C31" s="5">
        <v>64404</v>
      </c>
    </row>
    <row spans="1:3" r="32">
      <c t="s" r="A32" s="3">
        <v>381</v>
      </c>
      <c t="n" r="B32" s="5">
        <v>70197</v>
      </c>
      <c t="n" r="C32" s="5">
        <v>157758</v>
      </c>
    </row>
    <row spans="1:3" r="33">
      <c t="s" r="A33" s="7">
        <v>404</v>
      </c>
    </row>
    <row spans="1:3" r="34">
      <c t="s" r="A34" s="3">
        <v>405</v>
      </c>
      <c t="n" r="B34" s="5">
        <v>77684</v>
      </c>
      <c t="n" r="C34" s="5">
        <v>77979</v>
      </c>
    </row>
    <row spans="1:3" r="35">
      <c t="s" r="A35" s="3">
        <v>406</v>
      </c>
      <c t="n" r="B35" s="5">
        <v>252000</v>
      </c>
      <c t="n" r="C35" s="5">
        <v>252000</v>
      </c>
    </row>
    <row spans="1:3" r="36">
      <c t="s" r="A36" s="3">
        <v>381</v>
      </c>
      <c t="n" r="B36" s="5">
        <v>329684</v>
      </c>
      <c t="n" r="C36" s="5">
        <v>329979</v>
      </c>
    </row>
    <row spans="1:3" r="37">
      <c t="s" r="A37" s="7">
        <v>407</v>
      </c>
    </row>
    <row spans="1:3" r="38">
      <c t="s" r="A38" s="3">
        <v>408</v>
      </c>
      <c t="n" r="B38" s="5">
        <v>2631971</v>
      </c>
      <c t="n" r="C38" s="5">
        <v>2820774</v>
      </c>
    </row>
    <row spans="1:3" r="39">
      <c t="s" r="A39" s="3">
        <v>409</v>
      </c>
      <c t="n" r="B39" s="5">
        <v>255058</v>
      </c>
      <c t="n" r="C39" s="5">
        <v>407945</v>
      </c>
    </row>
    <row spans="1:3" r="40">
      <c t="s" r="A40" s="3">
        <v>410</v>
      </c>
      <c t="n" r="B40" s="5">
        <v>902236</v>
      </c>
      <c t="n" r="C40" s="5">
        <v>934868</v>
      </c>
    </row>
    <row spans="1:3" r="41">
      <c t="s" r="A41" s="3">
        <v>411</v>
      </c>
      <c t="n" r="B41" s="5">
        <v>383657</v>
      </c>
      <c t="n" r="C41" s="5">
        <v>490749</v>
      </c>
    </row>
    <row spans="1:3" r="42">
      <c t="s" r="A42" s="3">
        <v>380</v>
      </c>
      <c t="n" r="B42" s="5">
        <v>1542352</v>
      </c>
      <c t="n" r="C42" s="5">
        <v>447612</v>
      </c>
    </row>
    <row spans="1:3" r="43">
      <c t="s" r="A43" s="3">
        <v>412</v>
      </c>
      <c t="n" r="B43" s="5">
        <v>330278</v>
      </c>
      <c t="n" r="C43" s="5">
        <v>292566</v>
      </c>
    </row>
    <row spans="1:3" r="44">
      <c t="s" r="A44" s="3">
        <v>381</v>
      </c>
      <c t="n" r="B44" s="6">
        <v>6045552</v>
      </c>
      <c t="n" r="C44" s="6">
        <v>539451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13</v>
      </c>
      <c t="s" r="B1" s="2">
        <v>1</v>
      </c>
    </row>
    <row spans="1:4" r="2">
      <c t="s" r="B2" s="2">
        <v>2</v>
      </c>
      <c t="s" r="C2" s="2">
        <v>31</v>
      </c>
      <c t="s" r="D2" s="2">
        <v>80</v>
      </c>
    </row>
    <row spans="1:4" r="3">
      <c t="s" r="A3" s="3">
        <v>366</v>
      </c>
    </row>
    <row spans="1:4" r="4">
      <c t="n" r="A4" s="5">
        <v>2015</v>
      </c>
      <c t="n" r="B4" s="6">
        <v>10361</v>
      </c>
      <c t="n" r="C4" s="6">
        <v>7681</v>
      </c>
      <c t="n" r="D4" s="6">
        <v>76874</v>
      </c>
    </row>
    <row spans="1:4" r="5">
      <c t="s" r="A5" s="3">
        <v>368</v>
      </c>
    </row>
    <row spans="1:4" r="6">
      <c t="n" r="A6" s="5">
        <v>2015</v>
      </c>
      <c t="n" r="B6" s="5">
        <v>9222</v>
      </c>
      <c t="n" r="C6" s="5">
        <v>11089</v>
      </c>
      <c t="n" r="D6" s="6">
        <v>32348</v>
      </c>
    </row>
    <row spans="1:4" r="7">
      <c t="s" r="A7" s="3">
        <v>414</v>
      </c>
    </row>
    <row spans="1:4" r="8">
      <c t="n" r="A8" s="5">
        <v>2015</v>
      </c>
      <c t="n" r="B8" s="5">
        <v>11481</v>
      </c>
      <c t="n" r="C8" s="5">
        <v>47</v>
      </c>
      <c t="s" r="D8" s="3">
        <v>51</v>
      </c>
    </row>
    <row spans="1:4" r="9">
      <c t="n" r="A9" s="5">
        <v>2015</v>
      </c>
      <c t="n" r="B9" s="6">
        <v>31064</v>
      </c>
      <c t="n" r="C9" s="6">
        <v>18820</v>
      </c>
      <c t="n" r="D9" s="6">
        <v>10922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25"/>
    <col customWidth="1" max="5" min="5" width="27"/>
    <col customWidth="1" max="6" min="6" width="27"/>
    <col customWidth="1" max="7" min="7" width="27"/>
    <col customWidth="1" max="8" min="8" width="27"/>
    <col customWidth="1" max="9" min="9" width="21"/>
    <col customWidth="1" max="10" min="10" width="21"/>
  </cols>
  <sheetData>
    <row spans="1:10" r="1">
      <c t="s" r="A1" s="1">
        <v>415</v>
      </c>
      <c t="s" r="B1" s="2">
        <v>416</v>
      </c>
      <c t="s" r="C1" s="2">
        <v>417</v>
      </c>
      <c t="s" r="D1" s="2">
        <v>418</v>
      </c>
      <c t="s" r="E1" s="2">
        <v>419</v>
      </c>
      <c t="s" r="F1" s="2">
        <v>420</v>
      </c>
      <c t="s" r="G1" s="2">
        <v>421</v>
      </c>
      <c t="s" r="H1" s="2">
        <v>422</v>
      </c>
      <c t="s" r="I1" s="2">
        <v>423</v>
      </c>
      <c t="s" r="J1" s="2">
        <v>424</v>
      </c>
    </row>
    <row spans="1:10" r="2">
      <c t="s" r="A2" s="3">
        <v>425</v>
      </c>
    </row>
    <row spans="1:10" r="3">
      <c t="s" r="A3" s="3">
        <v>426</v>
      </c>
      <c t="n" r="B3" s="10">
        <v>1.5</v>
      </c>
    </row>
    <row spans="1:10" r="4">
      <c t="s" r="A4" s="3">
        <v>427</v>
      </c>
    </row>
    <row spans="1:10" r="5">
      <c t="s" r="A5" s="3">
        <v>428</v>
      </c>
      <c t="n" r="B5" s="10">
        <v>1.2</v>
      </c>
    </row>
    <row spans="1:10" r="6">
      <c t="s" r="A6" s="3">
        <v>429</v>
      </c>
    </row>
    <row spans="1:10" r="7">
      <c t="s" r="A7" s="3">
        <v>430</v>
      </c>
      <c t="n" r="B7" s="6">
        <v>6000000</v>
      </c>
    </row>
    <row spans="1:10" r="8">
      <c t="s" r="A8" s="3">
        <v>431</v>
      </c>
      <c t="s" r="B8" s="3">
        <v>432</v>
      </c>
    </row>
    <row spans="1:10" r="9">
      <c t="s" r="A9" s="3">
        <v>433</v>
      </c>
    </row>
    <row spans="1:10" r="10">
      <c t="s" r="A10" s="3">
        <v>430</v>
      </c>
      <c t="n" r="B10" s="6">
        <v>10000000</v>
      </c>
    </row>
    <row spans="1:10" r="11">
      <c t="s" r="A11" s="3">
        <v>434</v>
      </c>
      <c t="n" r="B11" s="5">
        <v>1200000</v>
      </c>
    </row>
    <row spans="1:10" r="12">
      <c t="s" r="A12" s="3">
        <v>435</v>
      </c>
      <c t="s" r="B12" s="3">
        <v>332</v>
      </c>
    </row>
    <row spans="1:10" r="13">
      <c t="s" r="A13" s="3">
        <v>436</v>
      </c>
      <c t="n" r="E13" s="6">
        <v>3700000</v>
      </c>
    </row>
    <row spans="1:10" r="14">
      <c t="s" r="A14" s="3">
        <v>437</v>
      </c>
      <c t="n" r="E14" s="5">
        <v>529000</v>
      </c>
    </row>
    <row spans="1:10" r="15">
      <c t="s" r="A15" s="3">
        <v>438</v>
      </c>
    </row>
    <row spans="1:10" r="16">
      <c t="s" r="A16" s="3">
        <v>439</v>
      </c>
      <c t="s" r="F16" s="3">
        <v>440</v>
      </c>
    </row>
    <row spans="1:10" r="17">
      <c t="s" r="A17" s="3">
        <v>441</v>
      </c>
    </row>
    <row spans="1:10" r="18">
      <c t="s" r="A18" s="3">
        <v>442</v>
      </c>
      <c t="s" r="F18" s="3">
        <v>443</v>
      </c>
    </row>
    <row spans="1:10" r="19">
      <c t="s" r="A19" s="3">
        <v>444</v>
      </c>
    </row>
    <row spans="1:10" r="20">
      <c t="s" r="A20" s="3">
        <v>445</v>
      </c>
      <c t="n" r="D20" s="5">
        <v>191000</v>
      </c>
    </row>
    <row spans="1:10" r="21">
      <c t="s" r="A21" s="3">
        <v>446</v>
      </c>
    </row>
    <row spans="1:10" r="22">
      <c t="s" r="A22" s="3">
        <v>447</v>
      </c>
      <c t="n" r="D22" s="5">
        <v>30</v>
      </c>
    </row>
    <row spans="1:10" r="23">
      <c t="s" r="A23" s="3">
        <v>448</v>
      </c>
    </row>
    <row spans="1:10" r="24">
      <c t="s" r="A24" s="3">
        <v>449</v>
      </c>
      <c t="n" r="E24" s="6">
        <v>200000</v>
      </c>
    </row>
    <row spans="1:10" r="25">
      <c t="s" r="A25" s="3">
        <v>450</v>
      </c>
    </row>
    <row spans="1:10" r="26">
      <c t="s" r="A26" s="3">
        <v>431</v>
      </c>
      <c t="s" r="C26" s="3">
        <v>321</v>
      </c>
    </row>
    <row spans="1:10" r="27">
      <c t="s" r="A27" s="3">
        <v>451</v>
      </c>
      <c t="s" r="C27" s="3">
        <v>452</v>
      </c>
    </row>
    <row spans="1:10" r="28">
      <c t="s" r="A28" s="3">
        <v>453</v>
      </c>
    </row>
    <row spans="1:10" r="29">
      <c t="s" r="A29" s="3">
        <v>430</v>
      </c>
      <c t="n" r="D29" s="6">
        <v>5500000</v>
      </c>
    </row>
    <row spans="1:10" r="30">
      <c t="s" r="A30" s="3">
        <v>454</v>
      </c>
      <c t="n" r="D30" s="6">
        <v>4050000</v>
      </c>
    </row>
    <row spans="1:10" r="31">
      <c t="s" r="A31" s="3">
        <v>455</v>
      </c>
    </row>
    <row spans="1:10" r="32">
      <c t="s" r="A32" s="3">
        <v>430</v>
      </c>
      <c t="n" r="I32" s="6">
        <v>6000000</v>
      </c>
      <c t="n" r="J32" s="6">
        <v>4000000</v>
      </c>
    </row>
    <row spans="1:10" r="33">
      <c t="s" r="A33" s="3">
        <v>436</v>
      </c>
      <c t="n" r="F33" s="6">
        <v>3711225</v>
      </c>
      <c t="s" r="G33" s="3">
        <v>51</v>
      </c>
      <c t="s" r="H33" s="3">
        <v>51</v>
      </c>
    </row>
    <row spans="1:10" r="34">
      <c t="s" r="A34" s="3">
        <v>437</v>
      </c>
      <c t="n" r="F34" s="5">
        <v>529000</v>
      </c>
      <c t="n" r="G34" s="5">
        <v>0</v>
      </c>
      <c t="n" r="H34" s="5">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6</v>
      </c>
      <c t="s" r="B1" s="2">
        <v>2</v>
      </c>
      <c t="s" r="C1" s="2">
        <v>31</v>
      </c>
    </row>
    <row spans="1:3" r="2">
      <c t="s" r="A2" s="3">
        <v>433</v>
      </c>
    </row>
    <row spans="1:3" r="3">
      <c t="s" r="A3" s="3">
        <v>457</v>
      </c>
      <c t="n" r="B3" s="6">
        <v>3711225</v>
      </c>
      <c t="s" r="C3" s="3">
        <v>51</v>
      </c>
    </row>
    <row spans="1:3" r="4">
      <c t="s" r="A4" s="3">
        <v>429</v>
      </c>
    </row>
    <row spans="1:3" r="5">
      <c t="s" r="A5" s="3">
        <v>457</v>
      </c>
      <c t="n" r="B5" s="6">
        <v>0</v>
      </c>
      <c t="s" r="C5" s="3">
        <v>51</v>
      </c>
    </row>
    <row spans="1:3" r="6">
      <c t="s" r="A6" s="3">
        <v>453</v>
      </c>
    </row>
    <row spans="1:3" r="7">
      <c t="s" r="A7" s="3">
        <v>457</v>
      </c>
      <c t="s" r="B7" s="3">
        <v>51</v>
      </c>
      <c t="n" r="C7" s="6">
        <v>2143125</v>
      </c>
    </row>
    <row spans="1:3" r="8">
      <c t="s" r="A8" s="3">
        <v>455</v>
      </c>
    </row>
    <row spans="1:3" r="9">
      <c t="s" r="A9" s="3">
        <v>457</v>
      </c>
      <c t="s" r="B9" s="3">
        <v>51</v>
      </c>
      <c t="n" r="C9" s="5">
        <v>3500000</v>
      </c>
    </row>
    <row spans="1:3" r="10">
      <c t="s" r="A10" s="3">
        <v>457</v>
      </c>
      <c t="n" r="B10" s="6">
        <v>3711225</v>
      </c>
    </row>
    <row spans="1:3" r="11">
      <c t="n" r="B11" s="5">
        <v>3711225</v>
      </c>
      <c t="n" r="C11" s="5">
        <v>5643125</v>
      </c>
    </row>
    <row spans="1:3" r="12">
      <c t="s" r="A12" s="3">
        <v>52</v>
      </c>
      <c t="n" r="B12" s="5">
        <v>231952</v>
      </c>
      <c t="n" r="C12" s="5">
        <v>3702500</v>
      </c>
    </row>
    <row spans="1:3" r="13">
      <c t="s" r="A13" s="3">
        <v>55</v>
      </c>
      <c t="n" r="B13" s="6">
        <v>3479273</v>
      </c>
      <c t="n" r="C13" s="6">
        <v>19406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58</v>
      </c>
      <c t="s" r="B1" s="2">
        <v>1</v>
      </c>
    </row>
    <row spans="1:3" r="2">
      <c t="s" r="B2" s="2">
        <v>2</v>
      </c>
      <c t="s" r="C2" s="2">
        <v>31</v>
      </c>
    </row>
    <row spans="1:3" r="3">
      <c t="s" r="A3" s="3">
        <v>459</v>
      </c>
    </row>
    <row spans="1:3" r="4">
      <c t="s" r="A4" s="3">
        <v>460</v>
      </c>
      <c t="s" r="B4" s="3">
        <v>440</v>
      </c>
      <c t="s" r="C4" s="3">
        <v>51</v>
      </c>
    </row>
    <row spans="1:3" r="5">
      <c t="s" r="A5" s="3">
        <v>433</v>
      </c>
    </row>
    <row spans="1:3" r="6">
      <c t="s" r="A6" s="3">
        <v>461</v>
      </c>
      <c t="n" r="B6" s="6">
        <v>10000000</v>
      </c>
      <c t="s" r="C6" s="3">
        <v>51</v>
      </c>
    </row>
    <row spans="1:3" r="7">
      <c t="s" r="A7" s="3">
        <v>462</v>
      </c>
    </row>
    <row spans="1:3" r="8">
      <c t="s" r="A8" s="3">
        <v>460</v>
      </c>
      <c t="s" r="B8" s="3">
        <v>440</v>
      </c>
      <c t="s" r="C8" s="3">
        <v>51</v>
      </c>
    </row>
    <row spans="1:3" r="9">
      <c t="s" r="A9" s="3">
        <v>429</v>
      </c>
    </row>
    <row spans="1:3" r="10">
      <c t="s" r="A10" s="3">
        <v>461</v>
      </c>
      <c t="n" r="B10" s="6">
        <v>6000000</v>
      </c>
      <c t="s" r="C10" s="3">
        <v>51</v>
      </c>
    </row>
    <row spans="1:3" r="11">
      <c t="s" r="A11" s="3">
        <v>453</v>
      </c>
    </row>
    <row spans="1:3" r="12">
      <c t="s" r="A12" s="3">
        <v>463</v>
      </c>
      <c t="s" r="B12" s="3">
        <v>51</v>
      </c>
      <c t="s" r="C12" s="3">
        <v>321</v>
      </c>
    </row>
    <row spans="1:3" r="13">
      <c t="s" r="A13" s="3">
        <v>464</v>
      </c>
      <c t="s" r="B13" s="3">
        <v>51</v>
      </c>
      <c t="n" r="C13" s="6">
        <v>16875</v>
      </c>
    </row>
    <row spans="1:3" r="14">
      <c t="s" r="A14" s="3">
        <v>465</v>
      </c>
      <c t="s" r="B14" s="3">
        <v>51</v>
      </c>
      <c t="s" r="C14" s="3">
        <v>452</v>
      </c>
    </row>
    <row spans="1:3" r="15">
      <c t="s" r="A15" s="3">
        <v>466</v>
      </c>
    </row>
    <row spans="1:3" r="16">
      <c t="s" r="A16" s="3">
        <v>460</v>
      </c>
      <c t="s" r="B16" s="3">
        <v>51</v>
      </c>
      <c t="s" r="C16" s="3">
        <v>467</v>
      </c>
    </row>
    <row spans="1:3" r="17">
      <c t="s" r="A17" s="3">
        <v>455</v>
      </c>
    </row>
    <row spans="1:3" r="18">
      <c t="s" r="A18" s="3">
        <v>461</v>
      </c>
      <c t="s" r="B18" s="3">
        <v>51</v>
      </c>
      <c t="n" r="C18" s="6">
        <v>6000000</v>
      </c>
    </row>
    <row spans="1:3" r="19">
      <c t="s" r="A19" s="3">
        <v>463</v>
      </c>
      <c t="s" r="B19" s="3">
        <v>51</v>
      </c>
      <c t="s" r="C19" s="3">
        <v>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spans="1:2" r="1">
      <c t="s" r="A1" s="1">
        <v>468</v>
      </c>
      <c t="s" r="B1" s="2">
        <v>365</v>
      </c>
    </row>
    <row spans="1:2" r="2">
      <c t="n" r="A2" s="5">
        <v>2016</v>
      </c>
      <c t="n" r="B2" s="6">
        <v>231952</v>
      </c>
    </row>
    <row spans="1:2" r="3">
      <c t="n" r="A3" s="5">
        <v>2017</v>
      </c>
      <c t="n" r="B3" s="5">
        <v>927806</v>
      </c>
    </row>
    <row spans="1:2" r="4">
      <c t="n" r="A4" s="5">
        <v>2018</v>
      </c>
      <c t="n" r="B4" s="5">
        <v>927806</v>
      </c>
    </row>
    <row spans="1:2" r="5">
      <c t="n" r="A5" s="5">
        <v>2019</v>
      </c>
      <c t="n" r="B5" s="5">
        <v>927806</v>
      </c>
    </row>
    <row spans="1:2" r="6">
      <c t="n" r="A6" s="5">
        <v>2020</v>
      </c>
      <c t="n" r="B6" s="5">
        <v>695855</v>
      </c>
    </row>
    <row spans="1:2" r="7">
      <c t="n" r="B7" s="6">
        <v>37112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69</v>
      </c>
      <c t="s" r="B1" s="2">
        <v>365</v>
      </c>
    </row>
    <row spans="1:2" r="2">
      <c t="s" r="A2" s="3">
        <v>470</v>
      </c>
    </row>
    <row spans="1:2" r="3">
      <c t="s" r="A3" s="3">
        <v>471</v>
      </c>
      <c t="n" r="B3" s="6">
        <v>22152</v>
      </c>
    </row>
    <row spans="1:2" r="4">
      <c t="s" r="A4" s="3">
        <v>472</v>
      </c>
    </row>
    <row spans="1:2" r="5">
      <c t="s" r="A5" s="3">
        <v>471</v>
      </c>
      <c t="n" r="B5" s="5">
        <v>205631</v>
      </c>
    </row>
    <row spans="1:2" r="6">
      <c t="s" r="A6" s="3">
        <v>471</v>
      </c>
      <c t="n" r="B6" s="5">
        <v>227783</v>
      </c>
    </row>
    <row spans="1:2" r="7">
      <c t="s" r="A7" s="3">
        <v>473</v>
      </c>
      <c t="n" r="B7" s="6">
        <v>26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474</v>
      </c>
      <c t="s" r="B1" s="2">
        <v>365</v>
      </c>
    </row>
    <row spans="1:2" r="2">
      <c t="s" r="A2" s="3">
        <v>475</v>
      </c>
      <c t="n" r="B2" s="6">
        <v>156271</v>
      </c>
    </row>
    <row spans="1:2" r="3">
      <c t="s" r="A3" s="3">
        <v>476</v>
      </c>
      <c t="n" r="B3" s="5">
        <v>4189</v>
      </c>
    </row>
    <row spans="1:2" r="4">
      <c t="s" r="A4" s="3">
        <v>477</v>
      </c>
      <c t="n" r="B4" s="5">
        <v>152082</v>
      </c>
    </row>
    <row spans="1:2" r="5">
      <c t="s" r="A5" s="3">
        <v>478</v>
      </c>
      <c t="n" r="B5" s="5">
        <v>72686</v>
      </c>
    </row>
    <row spans="1:2" r="6">
      <c t="n" r="B6" s="6">
        <v>7939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99</v>
      </c>
      <c t="s" r="B1" s="2">
        <v>1</v>
      </c>
    </row>
    <row spans="1:4" r="2">
      <c t="s" r="B2" s="2">
        <v>2</v>
      </c>
      <c t="s" r="C2" s="2">
        <v>31</v>
      </c>
      <c t="s" r="D2" s="2">
        <v>80</v>
      </c>
    </row>
    <row spans="1:4" r="3">
      <c t="s" r="A3" s="3">
        <v>100</v>
      </c>
      <c t="n" r="B3" s="6">
        <v>6402405</v>
      </c>
      <c t="n" r="C3" s="6">
        <v>7706921</v>
      </c>
      <c t="n" r="D3" s="6">
        <v>7265717</v>
      </c>
    </row>
    <row spans="1:4" r="4">
      <c t="s" r="A4" s="3">
        <v>101</v>
      </c>
      <c t="n" r="B4" s="5">
        <v>-999621</v>
      </c>
      <c t="n" r="C4" s="5">
        <v>-776307</v>
      </c>
      <c t="n" r="D4" s="5">
        <v>-290678</v>
      </c>
    </row>
    <row spans="1:4" r="5">
      <c t="s" r="A5" s="3">
        <v>102</v>
      </c>
      <c t="n" r="B5" s="6">
        <v>5402784</v>
      </c>
      <c t="n" r="C5" s="6">
        <v>6930614</v>
      </c>
      <c t="n" r="D5" s="6">
        <v>69750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21"/>
  </cols>
  <sheetData>
    <row spans="1:2" r="1">
      <c t="s" r="A1" s="1">
        <v>479</v>
      </c>
      <c t="s" r="B1" s="2">
        <v>365</v>
      </c>
    </row>
    <row spans="1:2" r="2">
      <c t="s" r="A2" s="3">
        <v>480</v>
      </c>
      <c t="n" r="B2" s="6">
        <v>72686</v>
      </c>
    </row>
    <row spans="1:2" r="3">
      <c t="s" r="A3" s="3">
        <v>481</v>
      </c>
      <c t="s" r="B3" s="3">
        <v>48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3</v>
      </c>
      <c t="s" r="B1" s="2">
        <v>1</v>
      </c>
    </row>
    <row spans="1:4" r="2">
      <c t="s" r="B2" s="2">
        <v>2</v>
      </c>
      <c t="s" r="C2" s="2">
        <v>31</v>
      </c>
      <c t="s" r="D2" s="2">
        <v>80</v>
      </c>
    </row>
    <row spans="1:4" r="3">
      <c t="s" r="A3" s="3">
        <v>484</v>
      </c>
    </row>
    <row spans="1:4" r="4">
      <c t="s" r="A4" s="3">
        <v>485</v>
      </c>
      <c t="s" r="B4" s="3">
        <v>486</v>
      </c>
      <c t="s" r="C4" s="3">
        <v>486</v>
      </c>
      <c t="s" r="D4" s="3">
        <v>486</v>
      </c>
    </row>
    <row spans="1:4" r="5">
      <c t="s" r="A5" s="3">
        <v>487</v>
      </c>
      <c t="s" r="B5" s="3">
        <v>488</v>
      </c>
      <c t="s" r="C5" s="3">
        <v>488</v>
      </c>
      <c t="s" r="D5" s="3">
        <v>488</v>
      </c>
    </row>
    <row spans="1:4" r="6">
      <c t="s" r="A6" s="3">
        <v>489</v>
      </c>
    </row>
    <row spans="1:4" r="7">
      <c t="s" r="A7" s="3">
        <v>485</v>
      </c>
      <c t="s" r="B7" s="3">
        <v>490</v>
      </c>
      <c t="s" r="C7" s="3">
        <v>490</v>
      </c>
      <c t="s" r="D7" s="3">
        <v>490</v>
      </c>
    </row>
    <row spans="1:4" r="8">
      <c t="s" r="A8" s="3">
        <v>487</v>
      </c>
      <c t="s" r="B8" s="3">
        <v>467</v>
      </c>
      <c t="s" r="C8" s="3">
        <v>467</v>
      </c>
      <c t="s" r="D8" s="3">
        <v>467</v>
      </c>
    </row>
    <row spans="1:4" r="9">
      <c t="s" r="A9" s="3">
        <v>491</v>
      </c>
      <c t="n" r="B9" s="6">
        <v>0</v>
      </c>
      <c t="n" r="C9" s="6">
        <v>0</v>
      </c>
      <c t="n" r="D9" s="6">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80"/>
    <col customWidth="1" max="3" min="3" width="16"/>
    <col customWidth="1" max="4" min="4" width="14"/>
    <col customWidth="1" max="5" min="5" width="14"/>
  </cols>
  <sheetData>
    <row spans="1:5" r="1">
      <c t="s" r="A1" s="1">
        <v>492</v>
      </c>
      <c t="s" r="C1" s="2">
        <v>1</v>
      </c>
    </row>
    <row spans="1:5" r="2">
      <c t="s" r="C2" s="2">
        <v>2</v>
      </c>
      <c t="s" r="D2" s="2">
        <v>31</v>
      </c>
      <c t="s" r="E2" s="2">
        <v>80</v>
      </c>
    </row>
    <row spans="1:5" r="3">
      <c t="s" r="A3" s="3">
        <v>493</v>
      </c>
      <c t="s" r="B3" s="3">
        <v>494</v>
      </c>
      <c t="n" r="C3" s="6">
        <v>10600</v>
      </c>
      <c t="n" r="D3" s="6">
        <v>10400</v>
      </c>
      <c t="n" r="E3" s="6">
        <v>10200</v>
      </c>
    </row>
    <row spans="1:5" r="4">
      <c t="s" r="A4" s="3">
        <v>495</v>
      </c>
      <c t="n" r="C4" s="6">
        <v>290388</v>
      </c>
      <c t="n" r="D4" s="6">
        <v>286224</v>
      </c>
      <c t="n" r="E4" s="6">
        <v>301434</v>
      </c>
    </row>
    <row spans="1:5" r="5">
      <c t="n" r="A5"/>
    </row>
    <row spans="1:5" r="6">
      <c t="s" r="A6" s="3">
        <v>494</v>
      </c>
      <c t="s" r="B6" s="3">
        <v>496</v>
      </c>
    </row>
  </sheetData>
  <mergeCells count="4">
    <mergeCell ref="A1:B2"/>
    <mergeCell ref="C1:E1"/>
    <mergeCell ref="A5:D5"/>
    <mergeCell ref="B6:D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r="A1" s="1">
        <v>497</v>
      </c>
      <c t="s" r="B1" s="2">
        <v>1</v>
      </c>
    </row>
    <row spans="1:4" r="2">
      <c t="s" r="B2" s="2">
        <v>2</v>
      </c>
      <c t="s" r="C2" s="2">
        <v>31</v>
      </c>
      <c t="s" r="D2" s="2">
        <v>80</v>
      </c>
    </row>
    <row spans="1:4" r="3">
      <c t="s" r="A3" s="7">
        <v>498</v>
      </c>
    </row>
    <row spans="1:4" r="4">
      <c t="s" r="A4" s="3">
        <v>499</v>
      </c>
      <c t="n" r="B4" s="6">
        <v>3045292</v>
      </c>
      <c t="n" r="C4" s="6">
        <v>3368974</v>
      </c>
      <c t="n" r="D4" s="6">
        <v>2982023</v>
      </c>
    </row>
    <row spans="1:4" r="5">
      <c t="s" r="A5" s="3">
        <v>500</v>
      </c>
      <c t="n" r="B5" s="5">
        <v>482186</v>
      </c>
      <c t="n" r="C5" s="5">
        <v>548225</v>
      </c>
      <c t="n" r="D5" s="5">
        <v>527042</v>
      </c>
    </row>
    <row spans="1:4" r="6">
      <c t="n" r="B6" s="5">
        <v>3527478</v>
      </c>
      <c t="n" r="C6" s="5">
        <v>3917199</v>
      </c>
      <c t="n" r="D6" s="5">
        <v>3509065</v>
      </c>
    </row>
    <row spans="1:4" r="7">
      <c t="s" r="A7" s="7">
        <v>501</v>
      </c>
    </row>
    <row spans="1:4" r="8">
      <c t="s" r="A8" s="3">
        <v>499</v>
      </c>
      <c t="n" r="B8" s="5">
        <v>212563</v>
      </c>
      <c t="n" r="C8" s="5">
        <v>210343</v>
      </c>
      <c t="n" r="D8" s="5">
        <v>399032</v>
      </c>
    </row>
    <row spans="1:4" r="9">
      <c t="s" r="A9" s="3">
        <v>500</v>
      </c>
      <c t="n" r="B9" s="5">
        <v>76607</v>
      </c>
      <c t="n" r="C9" s="5">
        <v>-26853</v>
      </c>
      <c t="n" r="D9" s="5">
        <v>46945</v>
      </c>
    </row>
    <row spans="1:4" r="10">
      <c t="n" r="B10" s="5">
        <v>289170</v>
      </c>
      <c t="n" r="C10" s="5">
        <v>183490</v>
      </c>
      <c t="n" r="D10" s="5">
        <v>445977</v>
      </c>
    </row>
    <row spans="1:4" r="11">
      <c t="n" r="B11" s="6">
        <v>3816648</v>
      </c>
      <c t="n" r="C11" s="6">
        <v>4100689</v>
      </c>
      <c t="n" r="D11" s="6">
        <v>395504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r="A1" s="1">
        <v>502</v>
      </c>
      <c t="s" r="B1" s="2">
        <v>1</v>
      </c>
    </row>
    <row spans="1:4" r="2">
      <c t="s" r="B2" s="2">
        <v>2</v>
      </c>
      <c t="s" r="C2" s="2">
        <v>31</v>
      </c>
      <c t="s" r="D2" s="2">
        <v>80</v>
      </c>
    </row>
    <row spans="1:4" r="3">
      <c t="s" r="A3" s="3">
        <v>503</v>
      </c>
    </row>
    <row spans="1:4" r="4">
      <c t="s" r="A4" s="3">
        <v>504</v>
      </c>
      <c t="n" r="B4" s="6">
        <v>9272854</v>
      </c>
      <c t="n" r="C4" s="6">
        <v>10339632</v>
      </c>
      <c t="n" r="D4" s="6">
        <v>9920099</v>
      </c>
    </row>
    <row spans="1:4" r="5">
      <c t="s" r="A5" s="3">
        <v>505</v>
      </c>
    </row>
    <row spans="1:4" r="6">
      <c t="s" r="A6" s="3">
        <v>504</v>
      </c>
      <c t="n" r="B6" s="5">
        <v>-43567</v>
      </c>
      <c t="n" r="C6" s="5">
        <v>557776</v>
      </c>
      <c t="n" r="D6" s="5">
        <v>565538</v>
      </c>
    </row>
    <row spans="1:4" r="7">
      <c t="s" r="A7" s="3">
        <v>506</v>
      </c>
    </row>
    <row spans="1:4" r="8">
      <c t="s" r="A8" s="3">
        <v>504</v>
      </c>
      <c t="n" r="B8" s="5">
        <v>813824</v>
      </c>
      <c t="n" r="C8" s="5">
        <v>874571</v>
      </c>
      <c t="n" r="D8" s="5">
        <v>858532</v>
      </c>
    </row>
    <row spans="1:4" r="9">
      <c t="s" r="A9" s="3">
        <v>507</v>
      </c>
    </row>
    <row spans="1:4" r="10">
      <c t="s" r="A10" s="3">
        <v>504</v>
      </c>
      <c t="n" r="B10" s="5">
        <v>48633</v>
      </c>
      <c t="n" r="C10" s="5">
        <v>102922</v>
      </c>
      <c t="n" r="D10" s="5">
        <v>69905</v>
      </c>
    </row>
    <row spans="1:4" r="11">
      <c t="s" r="A11" s="3">
        <v>508</v>
      </c>
    </row>
    <row spans="1:4" r="12">
      <c t="s" r="A12" s="3">
        <v>504</v>
      </c>
      <c t="n" r="B12" s="5">
        <v>127309</v>
      </c>
      <c t="n" r="C12" s="5">
        <v>-67291</v>
      </c>
      <c t="n" r="D12" s="5">
        <v>-193315</v>
      </c>
    </row>
    <row spans="1:4" r="13">
      <c t="n" r="B13" s="6">
        <v>10219053</v>
      </c>
      <c t="n" r="C13" s="6">
        <v>11807610</v>
      </c>
      <c t="n" r="D13" s="6">
        <v>1122075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509</v>
      </c>
      <c t="s" r="B1" s="2">
        <v>2</v>
      </c>
      <c t="s" r="C1" s="2">
        <v>31</v>
      </c>
    </row>
    <row spans="1:3" r="2">
      <c t="s" r="A2" s="7">
        <v>510</v>
      </c>
    </row>
    <row spans="1:3" r="3">
      <c t="s" r="A3" s="3">
        <v>511</v>
      </c>
      <c t="s" r="B3" s="3">
        <v>51</v>
      </c>
      <c t="n" r="C3" s="6">
        <v>150</v>
      </c>
    </row>
    <row spans="1:3" r="4">
      <c t="s" r="A4" s="3">
        <v>512</v>
      </c>
      <c t="n" r="B4" s="6">
        <v>260385</v>
      </c>
      <c t="n" r="C4" s="5">
        <v>306592</v>
      </c>
    </row>
    <row spans="1:3" r="5">
      <c t="s" r="A5" s="3">
        <v>513</v>
      </c>
      <c t="n" r="B5" s="5">
        <v>44151</v>
      </c>
      <c t="n" r="C5" s="5">
        <v>44151</v>
      </c>
    </row>
    <row spans="1:3" r="6">
      <c t="s" r="A6" s="3">
        <v>514</v>
      </c>
      <c t="n" r="B6" s="5">
        <v>66444</v>
      </c>
      <c t="n" r="C6" s="5">
        <v>64747</v>
      </c>
    </row>
    <row spans="1:3" r="7">
      <c t="s" r="A7" s="3">
        <v>515</v>
      </c>
      <c t="n" r="B7" s="5">
        <v>370980</v>
      </c>
      <c t="n" r="C7" s="5">
        <v>415640</v>
      </c>
    </row>
    <row spans="1:3" r="8">
      <c t="s" r="A8" s="7">
        <v>516</v>
      </c>
    </row>
    <row spans="1:3" r="9">
      <c t="s" r="A9" s="3">
        <v>517</v>
      </c>
      <c t="n" r="B9" s="5">
        <v>1529397</v>
      </c>
      <c t="n" r="C9" s="5">
        <v>1299826</v>
      </c>
    </row>
    <row spans="1:3" r="10">
      <c t="s" r="A10" s="3">
        <v>518</v>
      </c>
      <c t="n" r="B10" s="5">
        <v>217268</v>
      </c>
      <c t="n" r="C10" s="5">
        <v>202328</v>
      </c>
    </row>
    <row spans="1:3" r="11">
      <c t="s" r="A11" s="3">
        <v>519</v>
      </c>
      <c t="n" r="B11" s="5">
        <v>1746665</v>
      </c>
      <c t="n" r="C11" s="5">
        <v>1502154</v>
      </c>
    </row>
    <row spans="1:3" r="12">
      <c t="s" r="A12" s="3">
        <v>520</v>
      </c>
      <c t="n" r="B12" s="6">
        <v>-1375685</v>
      </c>
      <c t="n" r="C12" s="6">
        <v>-108651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521</v>
      </c>
      <c t="s" r="B1" s="2">
        <v>2</v>
      </c>
      <c t="s" r="C1" s="2">
        <v>31</v>
      </c>
    </row>
    <row spans="1:3" r="2">
      <c t="s" r="A2" s="3">
        <v>522</v>
      </c>
      <c t="n" r="B2" s="6">
        <v>326830</v>
      </c>
      <c t="n" r="C2" s="6">
        <v>371491</v>
      </c>
    </row>
    <row spans="1:3" r="3">
      <c t="s" r="A3" s="3">
        <v>523</v>
      </c>
      <c t="n" r="B3" s="5">
        <v>-1702515</v>
      </c>
      <c t="n" r="C3" s="5">
        <v>-1458005</v>
      </c>
    </row>
    <row spans="1:3" r="4">
      <c t="s" r="A4" s="3">
        <v>520</v>
      </c>
      <c t="n" r="B4" s="6">
        <v>-1375685</v>
      </c>
      <c t="n" r="C4" s="6">
        <v>-108651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1"/>
    <col customWidth="1" max="2" min="2" width="16"/>
    <col customWidth="1" max="3" min="3" width="14"/>
    <col customWidth="1" max="4" min="4" width="14"/>
  </cols>
  <sheetData>
    <row spans="1:4" r="1">
      <c t="s" r="A1" s="1">
        <v>524</v>
      </c>
      <c t="s" r="B1" s="2">
        <v>1</v>
      </c>
    </row>
    <row spans="1:4" r="2">
      <c t="s" r="B2" s="2">
        <v>2</v>
      </c>
      <c t="s" r="C2" s="2">
        <v>31</v>
      </c>
      <c t="s" r="D2" s="2">
        <v>80</v>
      </c>
    </row>
    <row spans="1:4" r="3">
      <c t="s" r="A3" s="3">
        <v>525</v>
      </c>
      <c t="s" r="B3" s="3">
        <v>526</v>
      </c>
      <c t="s" r="C3" s="3">
        <v>526</v>
      </c>
      <c t="s" r="D3" s="3">
        <v>526</v>
      </c>
    </row>
    <row spans="1:4" r="4">
      <c t="s" r="A4" s="3">
        <v>527</v>
      </c>
      <c t="s" r="B4" s="3">
        <v>528</v>
      </c>
      <c t="s" r="C4" s="3">
        <v>529</v>
      </c>
      <c t="s" r="D4" s="3">
        <v>528</v>
      </c>
    </row>
    <row spans="1:4" r="5">
      <c t="s" r="A5" s="3">
        <v>530</v>
      </c>
      <c t="s" r="B5" s="3">
        <v>51</v>
      </c>
      <c t="s" r="C5" s="3">
        <v>531</v>
      </c>
      <c t="s" r="D5" s="3">
        <v>531</v>
      </c>
    </row>
    <row spans="1:4" r="6">
      <c t="s" r="A6" s="3">
        <v>532</v>
      </c>
      <c t="s" r="B6" s="3">
        <v>531</v>
      </c>
      <c t="s" r="C6" s="3">
        <v>531</v>
      </c>
      <c t="s" r="D6" s="3">
        <v>533</v>
      </c>
    </row>
    <row spans="1:4" r="7">
      <c t="s" r="A7" s="3">
        <v>88</v>
      </c>
      <c t="s" r="B7" s="3">
        <v>533</v>
      </c>
      <c t="s" r="C7" s="3">
        <v>533</v>
      </c>
      <c t="s" r="D7" s="3">
        <v>533</v>
      </c>
    </row>
    <row spans="1:4" r="8">
      <c t="s" r="A8" s="3">
        <v>534</v>
      </c>
      <c t="s" r="B8" s="3">
        <v>535</v>
      </c>
      <c t="s" r="C8" s="3">
        <v>536</v>
      </c>
      <c t="s" r="D8" s="3">
        <v>53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s>
  <sheetData>
    <row spans="1:9" r="1">
      <c t="s" r="A1" s="1">
        <v>537</v>
      </c>
      <c t="s" r="B1" s="2">
        <v>538</v>
      </c>
      <c t="s" r="C1" s="2">
        <v>539</v>
      </c>
      <c t="s" r="G1" s="2">
        <v>1</v>
      </c>
    </row>
    <row spans="1:9" r="2">
      <c t="s" r="B2" s="2">
        <v>540</v>
      </c>
      <c t="s" r="C2" s="2">
        <v>541</v>
      </c>
      <c t="s" r="D2" s="2">
        <v>80</v>
      </c>
      <c t="s" r="E2" s="2">
        <v>542</v>
      </c>
      <c t="s" r="F2" s="2">
        <v>543</v>
      </c>
      <c t="s" r="G2" s="2">
        <v>2</v>
      </c>
      <c t="s" r="H2" s="2">
        <v>31</v>
      </c>
      <c t="s" r="I2" s="2">
        <v>80</v>
      </c>
    </row>
    <row spans="1:9" r="3">
      <c t="s" r="A3" s="3">
        <v>544</v>
      </c>
      <c t="n" r="G3" s="6">
        <v>3844641</v>
      </c>
      <c t="n" r="H3" s="6">
        <v>3675788</v>
      </c>
      <c t="n" r="I3" s="6">
        <v>3312152</v>
      </c>
    </row>
    <row spans="1:9" r="4">
      <c t="s" r="A4" s="3">
        <v>545</v>
      </c>
      <c t="n" r="B4" s="6">
        <v>993386</v>
      </c>
    </row>
    <row spans="1:9" r="5">
      <c t="s" r="A5" s="3">
        <v>546</v>
      </c>
      <c t="n" r="C5" s="6">
        <v>744273</v>
      </c>
    </row>
    <row spans="1:9" r="6">
      <c t="s" r="A6" s="3">
        <v>547</v>
      </c>
      <c t="n" r="C6" s="5">
        <v>993386</v>
      </c>
    </row>
    <row spans="1:9" r="7">
      <c t="s" r="A7" s="3">
        <v>548</v>
      </c>
      <c t="n" r="C7" s="6">
        <v>249000</v>
      </c>
    </row>
    <row spans="1:9" r="8">
      <c t="s" r="A8" s="3">
        <v>549</v>
      </c>
      <c t="n" r="F8" s="6">
        <v>993386</v>
      </c>
    </row>
    <row spans="1:9" r="9">
      <c t="s" r="A9" s="3">
        <v>550</v>
      </c>
      <c t="n" r="E9" s="6">
        <v>312000</v>
      </c>
    </row>
    <row spans="1:9" r="10">
      <c t="s" r="A10" s="3">
        <v>551</v>
      </c>
      <c t="n" r="D10" s="6">
        <v>63000</v>
      </c>
    </row>
  </sheetData>
  <mergeCells count="3">
    <mergeCell ref="A1:A2"/>
    <mergeCell ref="C1:F1"/>
    <mergeCell ref="G1:I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552</v>
      </c>
      <c t="s" r="B1" s="2">
        <v>365</v>
      </c>
    </row>
    <row spans="1:2" r="2">
      <c t="n" r="A2" s="5">
        <v>2016</v>
      </c>
      <c t="n" r="B2" s="6">
        <v>3685292</v>
      </c>
    </row>
    <row spans="1:2" r="3">
      <c t="n" r="A3" s="5">
        <v>2017</v>
      </c>
      <c t="n" r="B3" s="5">
        <v>2925137</v>
      </c>
    </row>
    <row spans="1:2" r="4">
      <c t="n" r="A4" s="5">
        <v>2018</v>
      </c>
      <c t="n" r="B4" s="5">
        <v>2141641</v>
      </c>
    </row>
    <row spans="1:2" r="5">
      <c t="n" r="A5" s="5">
        <v>2019</v>
      </c>
      <c t="n" r="B5" s="5">
        <v>1474072</v>
      </c>
    </row>
    <row spans="1:2" r="6">
      <c t="n" r="A6" s="5">
        <v>2020</v>
      </c>
      <c t="n" r="B6" s="5">
        <v>934880</v>
      </c>
    </row>
    <row spans="1:2" r="7">
      <c t="n" r="A7" s="5">
        <v>2021</v>
      </c>
      <c t="n" r="B7" s="5">
        <v>584334</v>
      </c>
    </row>
    <row spans="1:2" r="8">
      <c t="n" r="A8" s="5">
        <v>2022</v>
      </c>
      <c t="n" r="B8" s="5">
        <v>438003</v>
      </c>
    </row>
    <row spans="1:2" r="9">
      <c t="n" r="A9" s="5">
        <v>2023</v>
      </c>
      <c t="n" r="B9" s="5">
        <v>317870</v>
      </c>
    </row>
    <row spans="1:2" r="10">
      <c t="n" r="A10" s="5">
        <v>2024</v>
      </c>
      <c t="n" r="B10" s="5">
        <v>242023</v>
      </c>
    </row>
    <row spans="1:2" r="11">
      <c t="s" r="A11" s="3">
        <v>553</v>
      </c>
      <c t="n" r="B11" s="5">
        <v>187114</v>
      </c>
    </row>
    <row spans="1:2" r="12">
      <c t="s" r="A12" s="3">
        <v>554</v>
      </c>
      <c t="n" r="B12" s="6">
        <v>129303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3</v>
      </c>
      <c t="s" r="B1" s="2">
        <v>1</v>
      </c>
    </row>
    <row spans="1:4" r="2">
      <c t="s" r="B2" s="2">
        <v>2</v>
      </c>
      <c t="s" r="C2" s="2">
        <v>31</v>
      </c>
      <c t="s" r="D2" s="2">
        <v>80</v>
      </c>
    </row>
    <row spans="1:4" r="3">
      <c t="s" r="A3" s="7">
        <v>104</v>
      </c>
    </row>
    <row spans="1:4" r="4">
      <c t="s" r="A4" s="3">
        <v>100</v>
      </c>
      <c t="n" r="B4" s="6">
        <v>6402405</v>
      </c>
      <c t="n" r="C4" s="6">
        <v>7706921</v>
      </c>
      <c t="n" r="D4" s="6">
        <v>7265717</v>
      </c>
    </row>
    <row spans="1:4" r="5">
      <c t="s" r="A5" s="7">
        <v>105</v>
      </c>
    </row>
    <row spans="1:4" r="6">
      <c t="s" r="A6" s="3">
        <v>106</v>
      </c>
      <c t="n" r="B6" s="5">
        <v>1567172</v>
      </c>
      <c t="n" r="C6" s="5">
        <v>1436624</v>
      </c>
      <c t="n" r="D6" s="5">
        <v>1194612</v>
      </c>
    </row>
    <row spans="1:4" r="7">
      <c t="s" r="A7" s="3">
        <v>107</v>
      </c>
      <c t="n" r="B7" s="5">
        <v>31064</v>
      </c>
      <c t="n" r="C7" s="5">
        <v>18820</v>
      </c>
      <c t="n" r="D7" s="5">
        <v>109222</v>
      </c>
    </row>
    <row spans="1:4" r="8">
      <c t="s" r="A8" s="3">
        <v>108</v>
      </c>
      <c t="n" r="B8" s="5">
        <v>145322</v>
      </c>
      <c t="n" r="C8" s="5">
        <v>67818</v>
      </c>
      <c t="n" r="D8" s="5">
        <v>11686</v>
      </c>
    </row>
    <row spans="1:4" r="9">
      <c t="s" r="A9" s="3">
        <v>37</v>
      </c>
      <c t="n" r="B9" s="5">
        <v>289171</v>
      </c>
      <c t="n" r="C9" s="5">
        <v>183490</v>
      </c>
      <c t="n" r="D9" s="5">
        <v>445977</v>
      </c>
    </row>
    <row spans="1:4" r="10">
      <c t="s" r="A10" s="3">
        <v>109</v>
      </c>
      <c t="n" r="B10" s="5">
        <v>-896928</v>
      </c>
      <c t="n" r="C10" s="5">
        <v>-727664</v>
      </c>
      <c t="n" r="D10" s="5">
        <v>-261908</v>
      </c>
    </row>
    <row spans="1:4" r="11">
      <c t="s" r="A11" s="7">
        <v>110</v>
      </c>
    </row>
    <row spans="1:4" r="12">
      <c t="s" r="A12" s="3">
        <v>111</v>
      </c>
      <c t="n" r="B12" s="5">
        <v>71848</v>
      </c>
      <c t="n" r="C12" s="5">
        <v>137351</v>
      </c>
      <c t="n" r="D12" s="5">
        <v>60367</v>
      </c>
    </row>
    <row spans="1:4" r="13">
      <c t="s" r="A13" s="3">
        <v>35</v>
      </c>
      <c t="n" r="B13" s="5">
        <v>-709047</v>
      </c>
      <c t="n" r="C13" s="5">
        <v>-6574662</v>
      </c>
      <c t="n" r="D13" s="5">
        <v>-438046</v>
      </c>
    </row>
    <row spans="1:4" r="14">
      <c t="s" r="A14" s="3">
        <v>38</v>
      </c>
      <c t="n" r="B14" s="5">
        <v>43585</v>
      </c>
      <c t="n" r="C14" s="5">
        <v>260992</v>
      </c>
      <c t="n" r="D14" s="5">
        <v>-833181</v>
      </c>
    </row>
    <row spans="1:4" r="15">
      <c t="s" r="A15" s="3">
        <v>39</v>
      </c>
      <c t="n" r="B15" s="5">
        <v>87561</v>
      </c>
      <c t="n" r="C15" s="5">
        <v>320835</v>
      </c>
      <c t="n" r="D15" s="5">
        <v>-325143</v>
      </c>
    </row>
    <row spans="1:4" r="16">
      <c t="s" r="A16" s="3">
        <v>48</v>
      </c>
      <c t="n" r="B16" s="5">
        <v>728158</v>
      </c>
      <c t="n" r="C16" s="5">
        <v>-629419</v>
      </c>
      <c t="n" r="D16" s="5">
        <v>272010</v>
      </c>
    </row>
    <row spans="1:4" r="17">
      <c t="s" r="A17" s="3">
        <v>49</v>
      </c>
      <c t="n" r="B17" s="5">
        <v>651038</v>
      </c>
      <c t="n" r="C17" s="5">
        <v>-414368</v>
      </c>
      <c t="n" r="D17" s="5">
        <v>-119916</v>
      </c>
    </row>
    <row spans="1:4" r="18">
      <c t="s" r="A18" s="3">
        <v>112</v>
      </c>
      <c t="n" r="B18" s="5">
        <v>-212449</v>
      </c>
      <c t="n" r="C18" s="5">
        <v>-609026</v>
      </c>
      <c t="n" r="D18" s="5">
        <v>158493</v>
      </c>
    </row>
    <row spans="1:4" r="19">
      <c t="s" r="A19" s="3">
        <v>113</v>
      </c>
      <c t="n" r="B19" s="5">
        <v>1796495</v>
      </c>
      <c t="n" r="C19" s="5">
        <v>-6529209</v>
      </c>
      <c t="n" r="D19" s="5">
        <v>274173</v>
      </c>
    </row>
    <row spans="1:4" r="20">
      <c t="s" r="A20" s="3">
        <v>114</v>
      </c>
      <c t="n" r="B20" s="5">
        <v>8198900</v>
      </c>
      <c t="n" r="C20" s="5">
        <v>1177712</v>
      </c>
      <c t="n" r="D20" s="5">
        <v>7539890</v>
      </c>
    </row>
    <row spans="1:4" r="21">
      <c t="s" r="A21" s="7">
        <v>115</v>
      </c>
    </row>
    <row spans="1:4" r="22">
      <c t="s" r="A22" s="3">
        <v>116</v>
      </c>
      <c t="n" r="B22" s="5">
        <v>-2164040</v>
      </c>
      <c t="n" r="C22" s="6">
        <v>-2204190</v>
      </c>
      <c t="n" r="D22" s="6">
        <v>-3770022</v>
      </c>
    </row>
    <row spans="1:4" r="23">
      <c t="s" r="A23" s="3">
        <v>117</v>
      </c>
      <c t="n" r="B23" s="5">
        <v>-10000</v>
      </c>
      <c t="s" r="C23" s="3">
        <v>51</v>
      </c>
      <c t="s" r="D23" s="3">
        <v>51</v>
      </c>
    </row>
    <row spans="1:4" r="24">
      <c t="s" r="A24" s="3">
        <v>118</v>
      </c>
      <c t="n" r="B24" s="5">
        <v>11662</v>
      </c>
      <c t="n" r="C24" s="6">
        <v>20936</v>
      </c>
      <c t="n" r="D24" s="6">
        <v>5343</v>
      </c>
    </row>
    <row spans="1:4" r="25">
      <c t="s" r="A25" s="3">
        <v>119</v>
      </c>
      <c t="n" r="B25" s="5">
        <v>295</v>
      </c>
      <c t="n" r="C25" s="5">
        <v>11980</v>
      </c>
      <c t="n" r="D25" s="5">
        <v>-5264</v>
      </c>
    </row>
    <row spans="1:4" r="26">
      <c t="s" r="A26" s="3">
        <v>120</v>
      </c>
      <c t="n" r="B26" s="5">
        <v>-2162083</v>
      </c>
      <c t="n" r="C26" s="5">
        <v>-2171274</v>
      </c>
      <c t="n" r="D26" s="6">
        <v>-3769943</v>
      </c>
    </row>
    <row spans="1:4" r="27">
      <c t="s" r="A27" s="7">
        <v>121</v>
      </c>
    </row>
    <row spans="1:4" r="28">
      <c t="s" r="A28" s="3">
        <v>122</v>
      </c>
      <c t="n" r="B28" s="5">
        <v>-3500000</v>
      </c>
      <c t="n" r="C28" s="6">
        <v>3500000</v>
      </c>
      <c t="s" r="D28" s="3">
        <v>51</v>
      </c>
    </row>
    <row spans="1:4" r="29">
      <c t="s" r="A29" s="3">
        <v>123</v>
      </c>
      <c t="n" r="B29" s="5">
        <v>3711225</v>
      </c>
      <c t="s" r="C29" s="3">
        <v>51</v>
      </c>
      <c t="s" r="D29" s="3">
        <v>51</v>
      </c>
    </row>
    <row spans="1:4" r="30">
      <c t="s" r="A30" s="3">
        <v>124</v>
      </c>
      <c t="n" r="B30" s="5">
        <v>-2143125</v>
      </c>
      <c t="n" r="C30" s="6">
        <v>-455625</v>
      </c>
      <c t="n" r="D30" s="6">
        <v>-506250</v>
      </c>
    </row>
    <row spans="1:4" r="31">
      <c t="s" r="A31" s="3">
        <v>125</v>
      </c>
      <c t="n" r="B31" s="5">
        <v>-79890</v>
      </c>
      <c t="s" r="C31" s="3">
        <v>51</v>
      </c>
      <c t="s" r="D31" s="3">
        <v>51</v>
      </c>
    </row>
    <row spans="1:4" r="32">
      <c t="s" r="A32" s="3">
        <v>126</v>
      </c>
      <c t="n" r="B32" s="6">
        <v>-3708862</v>
      </c>
      <c t="s" r="C32" s="3">
        <v>51</v>
      </c>
      <c t="s" r="D32" s="3">
        <v>51</v>
      </c>
    </row>
    <row spans="1:4" r="33">
      <c t="s" r="A33" s="3">
        <v>127</v>
      </c>
      <c t="s" r="B33" s="3">
        <v>51</v>
      </c>
      <c t="n" r="C33" s="6">
        <v>-2549684</v>
      </c>
      <c t="s" r="D33" s="3">
        <v>51</v>
      </c>
    </row>
    <row spans="1:4" r="34">
      <c t="s" r="A34" s="3">
        <v>128</v>
      </c>
      <c t="n" r="B34" s="6">
        <v>9920</v>
      </c>
      <c t="n" r="C34" s="5">
        <v>52722</v>
      </c>
      <c t="n" r="D34" s="6">
        <v>113800</v>
      </c>
    </row>
    <row spans="1:4" r="35">
      <c t="s" r="A35" s="3">
        <v>129</v>
      </c>
      <c t="n" r="B35" s="5">
        <v>-5710732</v>
      </c>
      <c t="n" r="C35" s="5">
        <v>547413</v>
      </c>
      <c t="n" r="D35" s="5">
        <v>-392450</v>
      </c>
    </row>
    <row spans="1:4" r="36">
      <c t="s" r="A36" s="3">
        <v>130</v>
      </c>
      <c t="n" r="B36" s="5">
        <v>326085</v>
      </c>
      <c t="n" r="C36" s="5">
        <v>-446149</v>
      </c>
      <c t="n" r="D36" s="5">
        <v>3377497</v>
      </c>
    </row>
    <row spans="1:4" r="37">
      <c t="s" r="A37" s="3">
        <v>131</v>
      </c>
      <c t="n" r="B37" s="5">
        <v>10636530</v>
      </c>
      <c t="n" r="C37" s="5">
        <v>11082679</v>
      </c>
      <c t="n" r="D37" s="5">
        <v>7705182</v>
      </c>
    </row>
    <row spans="1:4" r="38">
      <c t="s" r="A38" s="3">
        <v>132</v>
      </c>
      <c t="n" r="B38" s="5">
        <v>10962615</v>
      </c>
      <c t="n" r="C38" s="5">
        <v>10636530</v>
      </c>
      <c t="n" r="D38" s="5">
        <v>11082679</v>
      </c>
    </row>
    <row spans="1:4" r="39">
      <c t="s" r="A39" s="7">
        <v>133</v>
      </c>
    </row>
    <row spans="1:4" r="40">
      <c t="s" r="A40" s="3">
        <v>134</v>
      </c>
      <c t="n" r="B40" s="5">
        <v>330004</v>
      </c>
      <c t="n" r="C40" s="5">
        <v>225584</v>
      </c>
      <c t="n" r="D40" s="5">
        <v>206763</v>
      </c>
    </row>
    <row spans="1:4" r="41">
      <c t="s" r="A41" s="3">
        <v>135</v>
      </c>
      <c t="n" r="B41" s="5">
        <v>3743864</v>
      </c>
      <c t="n" r="C41" s="6">
        <v>4604087</v>
      </c>
      <c t="n" r="D41" s="6">
        <v>3348676</v>
      </c>
    </row>
    <row spans="1:4" r="42">
      <c t="s" r="A42" s="7">
        <v>136</v>
      </c>
    </row>
    <row spans="1:4" r="43">
      <c t="s" r="A43" s="3">
        <v>137</v>
      </c>
      <c t="n" r="B43" s="6">
        <v>231972</v>
      </c>
      <c t="s" r="C43" s="3">
        <v>51</v>
      </c>
      <c t="s" r="D43" s="3">
        <v>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555</v>
      </c>
      <c t="s" r="B1" s="2">
        <v>1</v>
      </c>
    </row>
    <row spans="1:4" r="2">
      <c t="s" r="B2" s="2">
        <v>2</v>
      </c>
      <c t="s" r="C2" s="2">
        <v>31</v>
      </c>
      <c t="s" r="D2" s="2">
        <v>80</v>
      </c>
    </row>
    <row spans="1:4" r="3">
      <c t="s" r="A3" s="3">
        <v>556</v>
      </c>
    </row>
    <row spans="1:4" r="4">
      <c t="s" r="A4" s="3">
        <v>557</v>
      </c>
      <c t="s" r="B4" s="3">
        <v>558</v>
      </c>
      <c t="s" r="C4" s="3">
        <v>559</v>
      </c>
      <c t="s" r="D4" s="3">
        <v>560</v>
      </c>
    </row>
    <row spans="1:4" r="5">
      <c t="s" r="A5" s="3">
        <v>561</v>
      </c>
    </row>
    <row spans="1:4" r="6">
      <c t="s" r="A6" s="3">
        <v>557</v>
      </c>
      <c t="s" r="B6" s="3">
        <v>562</v>
      </c>
      <c t="s" r="C6" s="3">
        <v>563</v>
      </c>
      <c t="s" r="D6" s="3">
        <v>528</v>
      </c>
    </row>
    <row spans="1:4" r="7">
      <c t="s" r="A7" s="3">
        <v>564</v>
      </c>
      <c t="n" r="B7" s="5">
        <v>5</v>
      </c>
    </row>
    <row spans="1:4" r="8">
      <c t="s" r="A8" s="3">
        <v>565</v>
      </c>
      <c t="n" r="B8" s="5">
        <v>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566</v>
      </c>
      <c t="s" r="B1" s="2">
        <v>567</v>
      </c>
      <c t="s" r="C1" s="2">
        <v>568</v>
      </c>
      <c t="s" r="D1" s="2">
        <v>569</v>
      </c>
      <c t="s" r="E1" s="2">
        <v>570</v>
      </c>
      <c t="s" r="F1" s="2">
        <v>571</v>
      </c>
      <c t="s" r="G1" s="2">
        <v>2</v>
      </c>
      <c t="s" r="H1" s="2">
        <v>31</v>
      </c>
      <c t="s" r="I1" s="2">
        <v>80</v>
      </c>
      <c t="s" r="J1" s="2">
        <v>572</v>
      </c>
    </row>
    <row spans="1:10" r="2">
      <c t="s" r="A2" s="3">
        <v>573</v>
      </c>
    </row>
    <row spans="1:10" r="3">
      <c t="s" r="A3" s="3">
        <v>574</v>
      </c>
      <c t="n" r="G3" s="6">
        <v>0</v>
      </c>
    </row>
    <row spans="1:10" r="4">
      <c t="s" r="A4" s="3">
        <v>331</v>
      </c>
      <c t="s" r="G4" s="3">
        <v>575</v>
      </c>
    </row>
    <row spans="1:10" r="5">
      <c t="s" r="A5" s="3">
        <v>333</v>
      </c>
      <c t="n" r="G5" s="5">
        <v>100000</v>
      </c>
    </row>
    <row spans="1:10" r="6">
      <c t="s" r="A6" s="3">
        <v>329</v>
      </c>
      <c t="s" r="G6" s="3">
        <v>321</v>
      </c>
    </row>
    <row spans="1:10" r="7">
      <c t="s" r="A7" s="3">
        <v>576</v>
      </c>
      <c t="n" r="G7" s="5">
        <v>21400</v>
      </c>
    </row>
    <row spans="1:10" r="8">
      <c t="s" r="A8" s="3">
        <v>577</v>
      </c>
    </row>
    <row spans="1:10" r="9">
      <c t="s" r="A9" s="3">
        <v>333</v>
      </c>
      <c t="n" r="G9" s="5">
        <v>300000</v>
      </c>
    </row>
    <row spans="1:10" r="10">
      <c t="s" r="A10" s="3">
        <v>576</v>
      </c>
      <c t="n" r="G10" s="5">
        <v>230915</v>
      </c>
    </row>
    <row spans="1:10" r="11">
      <c t="s" r="A11" s="3">
        <v>578</v>
      </c>
    </row>
    <row spans="1:10" r="12">
      <c t="s" r="A12" s="3">
        <v>579</v>
      </c>
      <c t="n" r="E12" s="5">
        <v>9344</v>
      </c>
      <c t="n" r="F12" s="5">
        <v>9375</v>
      </c>
    </row>
    <row spans="1:10" r="13">
      <c t="s" r="A13" s="3">
        <v>580</v>
      </c>
    </row>
    <row spans="1:10" r="14">
      <c t="s" r="A14" s="3">
        <v>579</v>
      </c>
      <c t="n" r="E14" s="5">
        <v>1613</v>
      </c>
      <c t="n" r="F14" s="5">
        <v>1619</v>
      </c>
    </row>
    <row spans="1:10" r="15">
      <c t="s" r="A15" s="3">
        <v>581</v>
      </c>
    </row>
    <row spans="1:10" r="16">
      <c t="s" r="A16" s="3">
        <v>579</v>
      </c>
      <c t="n" r="I16" s="5">
        <v>0</v>
      </c>
    </row>
    <row spans="1:10" r="17">
      <c t="s" r="A17" s="3">
        <v>331</v>
      </c>
      <c t="s" r="G17" s="3">
        <v>332</v>
      </c>
    </row>
    <row spans="1:10" r="18">
      <c t="s" r="A18" s="3">
        <v>582</v>
      </c>
    </row>
    <row spans="1:10" r="19">
      <c t="s" r="A19" s="3">
        <v>340</v>
      </c>
      <c t="n" r="G19" s="6">
        <v>145321</v>
      </c>
    </row>
    <row spans="1:10" r="20">
      <c t="s" r="A20" s="3">
        <v>583</v>
      </c>
    </row>
    <row spans="1:10" r="21">
      <c t="s" r="A21" s="3">
        <v>584</v>
      </c>
      <c t="n" r="D21" s="6">
        <v>1</v>
      </c>
    </row>
    <row spans="1:10" r="22">
      <c t="s" r="A22" s="3">
        <v>585</v>
      </c>
      <c t="n" r="D22" s="11">
        <v>0.0024</v>
      </c>
    </row>
    <row spans="1:10" r="23">
      <c t="s" r="A23" s="3">
        <v>586</v>
      </c>
      <c t="n" r="D23" s="6">
        <v>30</v>
      </c>
    </row>
    <row spans="1:10" r="24">
      <c t="s" r="A24" s="3">
        <v>587</v>
      </c>
      <c t="s" r="D24" s="3">
        <v>588</v>
      </c>
    </row>
    <row spans="1:10" r="25">
      <c t="s" r="A25" s="3">
        <v>589</v>
      </c>
    </row>
    <row spans="1:10" r="26">
      <c t="s" r="A26" s="3">
        <v>340</v>
      </c>
      <c t="n" r="H26" s="6">
        <v>67818</v>
      </c>
    </row>
    <row spans="1:10" r="27">
      <c t="s" r="A27" s="3">
        <v>330</v>
      </c>
    </row>
    <row spans="1:10" r="28">
      <c t="s" r="A28" s="3">
        <v>579</v>
      </c>
      <c t="n" r="G28" s="5">
        <v>34484</v>
      </c>
      <c t="n" r="H28" s="5">
        <v>34601</v>
      </c>
    </row>
    <row spans="1:10" r="29">
      <c t="s" r="A29" s="3">
        <v>331</v>
      </c>
      <c t="s" r="G29" s="3">
        <v>332</v>
      </c>
    </row>
    <row spans="1:10" r="30">
      <c t="s" r="A30" s="3">
        <v>333</v>
      </c>
      <c t="n" r="G30" s="5">
        <v>300000</v>
      </c>
    </row>
    <row spans="1:10" r="31">
      <c t="s" r="A31" s="3">
        <v>590</v>
      </c>
      <c t="n" r="G31" s="6">
        <v>406897</v>
      </c>
      <c t="n" r="H31" s="6">
        <v>242207</v>
      </c>
    </row>
    <row spans="1:10" r="32">
      <c t="s" r="A32" s="3">
        <v>591</v>
      </c>
      <c t="n" r="G32" s="5">
        <v>529000</v>
      </c>
      <c t="n" r="H32" s="5">
        <v>0</v>
      </c>
      <c t="n" r="I32" s="5">
        <v>0</v>
      </c>
    </row>
    <row spans="1:10" r="33">
      <c t="s" r="A33" s="3">
        <v>331</v>
      </c>
      <c t="s" r="G33" s="3">
        <v>339</v>
      </c>
    </row>
    <row spans="1:10" r="34">
      <c t="s" r="A34" s="3">
        <v>592</v>
      </c>
      <c t="n" r="G34" s="6">
        <v>9920</v>
      </c>
      <c t="n" r="H34" s="6">
        <v>52722</v>
      </c>
      <c t="n" r="I34" s="6">
        <v>113800</v>
      </c>
    </row>
    <row spans="1:10" r="35">
      <c t="s" r="A35" s="3">
        <v>340</v>
      </c>
      <c t="n" r="G35" s="6">
        <v>0</v>
      </c>
      <c t="n" r="H35" s="6">
        <v>0</v>
      </c>
      <c t="n" r="I35" s="6">
        <v>11686</v>
      </c>
    </row>
    <row spans="1:10" r="36">
      <c t="s" r="A36" s="3">
        <v>593</v>
      </c>
      <c t="n" r="C36" s="8">
        <v>0.25</v>
      </c>
    </row>
    <row spans="1:10" r="37">
      <c t="s" r="A37" s="3">
        <v>594</v>
      </c>
      <c t="n" r="B37" s="6">
        <v>2500000</v>
      </c>
    </row>
    <row spans="1:10" r="38">
      <c t="s" r="A38" s="3">
        <v>585</v>
      </c>
      <c t="n" r="G38" s="9">
        <v>0.0024</v>
      </c>
      <c t="n" r="H38" s="9">
        <v>0.0024</v>
      </c>
    </row>
    <row spans="1:10" r="39">
      <c t="s" r="A39" s="3">
        <v>595</v>
      </c>
      <c t="n" r="J39" s="5">
        <v>1200000</v>
      </c>
    </row>
    <row spans="1:10" r="40">
      <c t="s" r="A40" s="3">
        <v>596</v>
      </c>
      <c t="n" r="G40" s="8">
        <v>7.01</v>
      </c>
    </row>
    <row spans="1:10" r="41">
      <c t="s" r="A41" s="3">
        <v>597</v>
      </c>
      <c t="n" r="G41" s="6">
        <v>370886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8</v>
      </c>
      <c t="s" r="B1" s="2">
        <v>1</v>
      </c>
    </row>
    <row spans="1:4" r="2">
      <c t="s" r="B2" s="2">
        <v>2</v>
      </c>
      <c t="s" r="C2" s="2">
        <v>31</v>
      </c>
      <c t="s" r="D2" s="2">
        <v>80</v>
      </c>
    </row>
    <row spans="1:4" r="3">
      <c t="s" r="A3" s="3">
        <v>599</v>
      </c>
      <c t="n" r="B3" s="5">
        <v>72400</v>
      </c>
      <c t="n" r="C3" s="5">
        <v>84600</v>
      </c>
      <c t="n" r="D3" s="5">
        <v>121600</v>
      </c>
    </row>
    <row spans="1:4" r="4">
      <c t="s" r="A4" s="3">
        <v>600</v>
      </c>
      <c t="n" r="B4" s="8">
        <v>5.16</v>
      </c>
      <c t="n" r="C4" s="8">
        <v>5.04</v>
      </c>
      <c t="n" r="D4" s="8">
        <v>4.53</v>
      </c>
    </row>
    <row spans="1:4" r="5">
      <c t="s" r="A5" s="3">
        <v>335</v>
      </c>
      <c t="n" r="B5" s="5">
        <v>0</v>
      </c>
      <c t="n" r="C5" s="5">
        <v>0</v>
      </c>
      <c t="n" r="D5" s="5">
        <v>12000</v>
      </c>
    </row>
    <row spans="1:4" r="6">
      <c t="s" r="A6" s="3">
        <v>601</v>
      </c>
      <c t="s" r="B6" s="3">
        <v>51</v>
      </c>
      <c t="s" r="C6" s="3">
        <v>51</v>
      </c>
      <c t="n" r="D6" s="8">
        <v>6.87</v>
      </c>
    </row>
    <row spans="1:4" r="7">
      <c t="s" r="A7" s="3">
        <v>602</v>
      </c>
      <c t="n" r="B7" s="5">
        <v>-2000</v>
      </c>
      <c t="s" r="C7" s="3">
        <v>51</v>
      </c>
      <c t="s" r="D7" s="3">
        <v>51</v>
      </c>
    </row>
    <row spans="1:4" r="8">
      <c t="s" r="A8" s="3">
        <v>603</v>
      </c>
      <c t="n" r="B8" s="8">
        <v>4.96</v>
      </c>
      <c t="s" r="C8" s="3">
        <v>51</v>
      </c>
      <c t="s" r="D8" s="3">
        <v>51</v>
      </c>
    </row>
    <row spans="1:4" r="9">
      <c t="s" r="A9" s="3">
        <v>604</v>
      </c>
      <c t="n" r="B9" s="5">
        <v>-2000</v>
      </c>
      <c t="n" r="C9" s="5">
        <v>-12200</v>
      </c>
      <c t="n" r="D9" s="5">
        <v>-49000</v>
      </c>
    </row>
    <row spans="1:4" r="10">
      <c t="s" r="A10" s="3">
        <v>605</v>
      </c>
      <c t="n" r="B10" s="8">
        <v>4.96</v>
      </c>
      <c t="n" r="C10" s="8">
        <v>4.32</v>
      </c>
      <c t="n" r="D10" s="8">
        <v>4.23</v>
      </c>
    </row>
    <row spans="1:4" r="11">
      <c t="s" r="A11" s="3">
        <v>599</v>
      </c>
      <c t="n" r="B11" s="5">
        <v>68400</v>
      </c>
      <c t="n" r="C11" s="5">
        <v>72400</v>
      </c>
      <c t="n" r="D11" s="5">
        <v>84600</v>
      </c>
    </row>
    <row spans="1:4" r="12">
      <c t="s" r="A12" s="3">
        <v>600</v>
      </c>
      <c t="n" r="B12" s="8">
        <v>5.17</v>
      </c>
      <c t="n" r="C12" s="8">
        <v>5.16</v>
      </c>
      <c t="n" r="D12" s="8">
        <v>5.04</v>
      </c>
    </row>
    <row spans="1:4" r="13">
      <c t="s" r="A13" s="3">
        <v>606</v>
      </c>
      <c t="n" r="B13" s="5">
        <v>68400</v>
      </c>
      <c t="n" r="C13" s="5">
        <v>72400</v>
      </c>
      <c t="n" r="D13" s="5">
        <v>84600</v>
      </c>
    </row>
    <row spans="1:4" r="14">
      <c t="s" r="A14" s="3">
        <v>607</v>
      </c>
      <c t="n" r="B14" s="8">
        <v>5.17</v>
      </c>
      <c t="n" r="C14" s="8">
        <v>5.16</v>
      </c>
      <c t="n" r="D14" s="8">
        <v>5.04</v>
      </c>
    </row>
    <row spans="1:4" r="15">
      <c t="s" r="A15" s="3">
        <v>608</v>
      </c>
      <c t="n" r="D15" s="8">
        <v>0.9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6"/>
    <col customWidth="1" max="2" min="2" width="30"/>
  </cols>
  <sheetData>
    <row spans="1:2" r="1">
      <c t="s" r="A1" s="1">
        <v>609</v>
      </c>
      <c t="s" r="B1" s="2">
        <v>1</v>
      </c>
    </row>
    <row spans="1:2" r="2">
      <c t="s" r="B2" s="2">
        <v>610</v>
      </c>
    </row>
    <row spans="1:2" r="3">
      <c t="s" r="A3" s="3">
        <v>611</v>
      </c>
    </row>
    <row spans="1:2" r="4">
      <c t="s" r="A4" s="3">
        <v>612</v>
      </c>
      <c t="n" r="B4" s="8">
        <v>4.27</v>
      </c>
    </row>
    <row spans="1:2" r="5">
      <c t="s" r="A5" s="3">
        <v>613</v>
      </c>
      <c t="n" r="B5" s="8">
        <v>4.41</v>
      </c>
    </row>
    <row spans="1:2" r="6">
      <c t="s" r="A6" s="3">
        <v>614</v>
      </c>
      <c t="n" r="B6" s="5">
        <v>23400</v>
      </c>
    </row>
    <row spans="1:2" r="7">
      <c t="s" r="A7" s="3">
        <v>615</v>
      </c>
      <c t="n" r="B7" s="8">
        <v>4.39</v>
      </c>
    </row>
    <row spans="1:2" r="8">
      <c t="s" r="A8" s="3">
        <v>616</v>
      </c>
      <c t="s" r="B8" s="3">
        <v>617</v>
      </c>
    </row>
    <row spans="1:2" r="9">
      <c t="s" r="A9" s="3">
        <v>618</v>
      </c>
      <c t="n" r="B9" s="5">
        <v>23400</v>
      </c>
    </row>
    <row spans="1:2" r="10">
      <c t="s" r="A10" s="3">
        <v>619</v>
      </c>
      <c t="n" r="B10" s="8">
        <v>4.39</v>
      </c>
    </row>
    <row spans="1:2" r="11">
      <c t="s" r="A11" s="3">
        <v>620</v>
      </c>
      <c t="s" r="B11" s="3">
        <v>617</v>
      </c>
    </row>
    <row spans="1:2" r="12">
      <c t="s" r="A12" s="3">
        <v>621</v>
      </c>
    </row>
    <row spans="1:2" r="13">
      <c t="s" r="A13" s="3">
        <v>612</v>
      </c>
      <c t="n" r="B13" s="8">
        <v>4.8</v>
      </c>
    </row>
    <row spans="1:2" r="14">
      <c t="s" r="A14" s="3">
        <v>613</v>
      </c>
      <c t="n" r="B14" s="8">
        <v>4.96</v>
      </c>
    </row>
    <row spans="1:2" r="15">
      <c t="s" r="A15" s="3">
        <v>614</v>
      </c>
      <c t="n" r="B15" s="5">
        <v>12000</v>
      </c>
    </row>
    <row spans="1:2" r="16">
      <c t="s" r="A16" s="3">
        <v>615</v>
      </c>
      <c t="n" r="B16" s="8">
        <v>4.8</v>
      </c>
    </row>
    <row spans="1:2" r="17">
      <c t="s" r="A17" s="3">
        <v>616</v>
      </c>
      <c t="s" r="B17" s="3">
        <v>622</v>
      </c>
    </row>
    <row spans="1:2" r="18">
      <c t="s" r="A18" s="3">
        <v>618</v>
      </c>
      <c t="n" r="B18" s="5">
        <v>12000</v>
      </c>
    </row>
    <row spans="1:2" r="19">
      <c t="s" r="A19" s="3">
        <v>619</v>
      </c>
      <c t="n" r="B19" s="8">
        <v>4.8</v>
      </c>
    </row>
    <row spans="1:2" r="20">
      <c t="s" r="A20" s="3">
        <v>620</v>
      </c>
      <c t="s" r="B20" s="3">
        <v>622</v>
      </c>
    </row>
    <row spans="1:2" r="21">
      <c t="s" r="A21" s="3">
        <v>623</v>
      </c>
    </row>
    <row spans="1:2" r="22">
      <c t="s" r="A22" s="3">
        <v>612</v>
      </c>
      <c t="n" r="B22" s="8">
        <v>5.3</v>
      </c>
    </row>
    <row spans="1:2" r="23">
      <c t="s" r="A23" s="3">
        <v>613</v>
      </c>
      <c t="n" r="B23" s="8">
        <v>6.87</v>
      </c>
    </row>
    <row spans="1:2" r="24">
      <c t="s" r="A24" s="3">
        <v>614</v>
      </c>
      <c t="n" r="B24" s="5">
        <v>33000</v>
      </c>
    </row>
    <row spans="1:2" r="25">
      <c t="s" r="A25" s="3">
        <v>615</v>
      </c>
      <c t="n" r="B25" s="8">
        <v>5.86</v>
      </c>
    </row>
    <row spans="1:2" r="26">
      <c t="s" r="A26" s="3">
        <v>616</v>
      </c>
      <c t="s" r="B26" s="3">
        <v>624</v>
      </c>
    </row>
    <row spans="1:2" r="27">
      <c t="s" r="A27" s="3">
        <v>618</v>
      </c>
      <c t="n" r="B27" s="5">
        <v>33000</v>
      </c>
    </row>
    <row spans="1:2" r="28">
      <c t="s" r="A28" s="3">
        <v>619</v>
      </c>
      <c t="n" r="B28" s="8">
        <v>5.86</v>
      </c>
    </row>
    <row spans="1:2" r="29">
      <c t="s" r="A29" s="3">
        <v>620</v>
      </c>
      <c t="s" r="B29" s="3">
        <v>624</v>
      </c>
    </row>
    <row spans="1:2" r="30">
      <c t="s" r="A30" s="3">
        <v>612</v>
      </c>
      <c t="s" r="B30" s="3">
        <v>51</v>
      </c>
    </row>
    <row spans="1:2" r="31">
      <c t="s" r="A31" s="3">
        <v>613</v>
      </c>
      <c t="s" r="B31" s="3">
        <v>51</v>
      </c>
    </row>
    <row spans="1:2" r="32">
      <c t="s" r="A32" s="3">
        <v>614</v>
      </c>
      <c t="n" r="B32" s="5">
        <v>68400</v>
      </c>
    </row>
    <row spans="1:2" r="33">
      <c t="s" r="A33" s="3">
        <v>615</v>
      </c>
      <c t="n" r="B33" s="8">
        <v>5.17</v>
      </c>
    </row>
    <row spans="1:2" r="34">
      <c t="s" r="A34" s="3">
        <v>616</v>
      </c>
      <c t="s" r="B34" s="3">
        <v>625</v>
      </c>
    </row>
    <row spans="1:2" r="35">
      <c t="s" r="A35" s="3">
        <v>618</v>
      </c>
      <c t="n" r="B35" s="5">
        <v>68400</v>
      </c>
    </row>
    <row spans="1:2" r="36">
      <c t="s" r="A36" s="3">
        <v>619</v>
      </c>
      <c t="n" r="B36" s="8">
        <v>5.17</v>
      </c>
    </row>
    <row spans="1:2" r="37">
      <c t="s" r="A37" s="3">
        <v>620</v>
      </c>
      <c t="s" r="B37" s="3">
        <v>6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6</v>
      </c>
      <c t="s" r="B1" s="2">
        <v>1</v>
      </c>
    </row>
    <row spans="1:4" r="2">
      <c t="s" r="B2" s="2">
        <v>2</v>
      </c>
      <c t="s" r="C2" s="2">
        <v>31</v>
      </c>
      <c t="s" r="D2" s="2">
        <v>80</v>
      </c>
    </row>
    <row spans="1:4" r="3">
      <c t="s" r="A3" s="3">
        <v>608</v>
      </c>
      <c t="n" r="D3" s="8">
        <v>0.97</v>
      </c>
    </row>
    <row spans="1:4" r="4">
      <c t="s" r="A4" s="3">
        <v>627</v>
      </c>
      <c t="n" r="D4" s="6">
        <v>11686</v>
      </c>
    </row>
    <row spans="1:4" r="5">
      <c t="s" r="A5" s="3">
        <v>628</v>
      </c>
      <c t="n" r="B5" s="6">
        <v>2953</v>
      </c>
      <c t="n" r="C5" s="6">
        <v>14816</v>
      </c>
      <c t="n" r="D5" s="6">
        <v>11379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16"/>
  </cols>
  <sheetData>
    <row spans="1:2" r="1">
      <c t="s" r="A1" s="1">
        <v>629</v>
      </c>
      <c t="s" r="B1" s="2">
        <v>1</v>
      </c>
    </row>
    <row spans="1:2" r="2">
      <c t="s" r="B2" s="2">
        <v>80</v>
      </c>
    </row>
    <row spans="1:2" r="3">
      <c t="s" r="A3" s="3">
        <v>630</v>
      </c>
      <c t="s" r="B3" s="3">
        <v>631</v>
      </c>
    </row>
    <row spans="1:2" r="4">
      <c t="s" r="A4" s="3">
        <v>632</v>
      </c>
      <c t="s" r="B4" s="3">
        <v>633</v>
      </c>
    </row>
    <row spans="1:2" r="5">
      <c t="s" r="A5" s="3">
        <v>634</v>
      </c>
      <c t="s" r="B5" s="3">
        <v>635</v>
      </c>
    </row>
    <row spans="1:2" r="6">
      <c t="s" r="A6" s="3">
        <v>636</v>
      </c>
      <c t="s" r="B6" s="3">
        <v>56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37</v>
      </c>
      <c t="s" r="B1" s="2">
        <v>1</v>
      </c>
    </row>
    <row spans="1:3" r="2">
      <c t="s" r="B2" s="2">
        <v>2</v>
      </c>
      <c t="s" r="C2" s="2">
        <v>31</v>
      </c>
    </row>
    <row spans="1:3" r="3">
      <c t="s" r="A3" s="3">
        <v>638</v>
      </c>
      <c t="n" r="B3" s="5">
        <v>34601</v>
      </c>
      <c t="s" r="C3" s="3">
        <v>51</v>
      </c>
    </row>
    <row spans="1:3" r="4">
      <c t="s" r="A4" s="3">
        <v>639</v>
      </c>
      <c t="n" r="B4" s="8">
        <v>8.960000000000001</v>
      </c>
      <c t="s" r="C4" s="3">
        <v>51</v>
      </c>
    </row>
    <row spans="1:3" r="5">
      <c t="s" r="A5" s="3">
        <v>640</v>
      </c>
      <c t="n" r="B5" s="5">
        <v>34484</v>
      </c>
      <c t="n" r="C5" s="5">
        <v>34601</v>
      </c>
    </row>
    <row spans="1:3" r="6">
      <c t="s" r="A6" s="3">
        <v>601</v>
      </c>
      <c t="n" r="B6" s="8">
        <v>8.99</v>
      </c>
      <c t="n" r="C6" s="8">
        <v>8.960000000000001</v>
      </c>
    </row>
    <row spans="1:3" r="7">
      <c t="s" r="A7" s="3">
        <v>638</v>
      </c>
      <c t="n" r="B7" s="5">
        <v>60433</v>
      </c>
      <c t="n" r="C7" s="5">
        <v>34601</v>
      </c>
    </row>
    <row spans="1:3" r="8">
      <c t="s" r="A8" s="3">
        <v>639</v>
      </c>
      <c t="n" r="B8" s="8">
        <v>8.970000000000001</v>
      </c>
      <c t="n" r="C8" s="8">
        <v>8.960000000000001</v>
      </c>
    </row>
    <row spans="1:3" r="9">
      <c t="s" r="A9" s="3">
        <v>641</v>
      </c>
      <c t="n" r="B9" s="5">
        <v>-8652</v>
      </c>
    </row>
    <row spans="1:3" r="10">
      <c t="s" r="A10" s="3">
        <v>642</v>
      </c>
      <c t="n" r="B10" s="8">
        <v>8.9600000000000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643</v>
      </c>
      <c t="s" r="B1" s="2">
        <v>365</v>
      </c>
    </row>
    <row spans="1:2" r="2">
      <c t="n" r="A2" s="5">
        <v>2016</v>
      </c>
      <c t="n" r="B2" s="6">
        <v>155009</v>
      </c>
    </row>
    <row spans="1:2" r="3">
      <c t="n" r="A3" s="5">
        <v>2017</v>
      </c>
      <c t="n" r="B3" s="5">
        <v>155009</v>
      </c>
    </row>
    <row spans="1:2" r="4">
      <c t="n" r="A4" s="5">
        <v>2018</v>
      </c>
      <c t="n" r="B4" s="5">
        <v>87191</v>
      </c>
    </row>
    <row spans="1:2" r="5">
      <c t="n" r="A5" s="5">
        <v>2019</v>
      </c>
      <c t="n" r="B5" s="6">
        <v>968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16"/>
  </cols>
  <sheetData>
    <row spans="1:2" r="1">
      <c t="s" r="A1" s="1">
        <v>644</v>
      </c>
      <c t="s" r="B1" s="2">
        <v>1</v>
      </c>
    </row>
    <row spans="1:2" r="2">
      <c t="s" r="B2" s="2">
        <v>2</v>
      </c>
    </row>
    <row spans="1:2" r="3">
      <c t="s" r="A3" s="3">
        <v>645</v>
      </c>
    </row>
    <row spans="1:2" r="4">
      <c t="s" r="A4" s="3">
        <v>646</v>
      </c>
      <c t="n" r="B4" s="5">
        <v>1</v>
      </c>
    </row>
    <row spans="1:2" r="5">
      <c t="s" r="A5" s="3">
        <v>647</v>
      </c>
    </row>
    <row spans="1:2" r="6">
      <c t="s" r="A6" s="3">
        <v>646</v>
      </c>
      <c t="n" r="B6" s="5">
        <v>1</v>
      </c>
    </row>
    <row spans="1:2" r="7">
      <c t="s" r="A7" s="3">
        <v>648</v>
      </c>
    </row>
    <row spans="1:2" r="8">
      <c t="s" r="A8" s="3">
        <v>646</v>
      </c>
      <c t="n" r="B8" s="5">
        <v>1</v>
      </c>
    </row>
    <row spans="1:2" r="9">
      <c t="s" r="A9" s="3">
        <v>649</v>
      </c>
    </row>
    <row spans="1:2" r="10">
      <c t="s" r="A10" s="3">
        <v>646</v>
      </c>
      <c t="n" r="B10" s="5">
        <v>1</v>
      </c>
    </row>
    <row spans="1:2" r="11">
      <c t="s" r="A11" s="3">
        <v>650</v>
      </c>
      <c t="n" r="B11" s="5">
        <v>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s>
  <sheetData>
    <row spans="1:4" r="1">
      <c t="s" r="A1" s="1">
        <v>651</v>
      </c>
      <c t="s" r="B1" s="2">
        <v>1</v>
      </c>
    </row>
    <row spans="1:4" r="2">
      <c t="s" r="B2" s="2">
        <v>365</v>
      </c>
      <c t="s" r="C2" s="2">
        <v>652</v>
      </c>
      <c t="s" r="D2" s="2">
        <v>653</v>
      </c>
    </row>
    <row spans="1:4" r="3">
      <c t="s" r="A3" s="3">
        <v>366</v>
      </c>
    </row>
    <row spans="1:4" r="4">
      <c t="s" r="A4" s="3">
        <v>654</v>
      </c>
      <c t="n" r="B4" s="6">
        <v>26754165</v>
      </c>
      <c t="n" r="C4" s="6">
        <v>27285884</v>
      </c>
      <c t="n" r="D4" s="6">
        <v>27384614</v>
      </c>
    </row>
    <row spans="1:4" r="5">
      <c t="s" r="A5" s="3">
        <v>83</v>
      </c>
      <c t="n" r="B5" s="5">
        <v>18579494</v>
      </c>
      <c t="n" r="C5" s="5">
        <v>18393969</v>
      </c>
      <c t="n" r="D5" s="5">
        <v>18425268</v>
      </c>
    </row>
    <row spans="1:4" r="6">
      <c t="s" r="A6" s="3">
        <v>655</v>
      </c>
      <c t="n" r="B6" s="5">
        <v>4663590</v>
      </c>
      <c t="n" r="C6" s="5">
        <v>5300413</v>
      </c>
      <c t="n" r="D6" s="5">
        <v>4840416</v>
      </c>
    </row>
    <row spans="1:4" r="7">
      <c t="s" r="A7" s="3">
        <v>87</v>
      </c>
      <c t="n" r="B7" s="5">
        <v>330004</v>
      </c>
      <c t="n" r="C7" s="5">
        <v>225584</v>
      </c>
      <c t="n" r="D7" s="5">
        <v>206763</v>
      </c>
    </row>
    <row spans="1:4" r="8">
      <c t="s" r="A8" s="3">
        <v>656</v>
      </c>
      <c t="n" r="B8" s="5">
        <v>-63230</v>
      </c>
      <c t="n" r="C8" s="5">
        <v>-61984</v>
      </c>
      <c t="n" r="D8" s="5">
        <v>-118218</v>
      </c>
    </row>
    <row spans="1:4" r="9">
      <c t="s" r="A9" s="3">
        <v>504</v>
      </c>
      <c t="n" r="B9" s="5">
        <v>4396816</v>
      </c>
      <c t="n" r="C9" s="5">
        <v>5136813</v>
      </c>
      <c t="n" r="D9" s="5">
        <v>4751871</v>
      </c>
    </row>
    <row spans="1:4" r="10">
      <c t="s" r="A10" s="3">
        <v>106</v>
      </c>
      <c t="n" r="B10" s="5">
        <v>950174</v>
      </c>
      <c t="n" r="C10" s="5">
        <v>911327</v>
      </c>
      <c t="n" r="D10" s="5">
        <v>866264</v>
      </c>
    </row>
    <row spans="1:4" r="11">
      <c t="s" r="A11" s="3">
        <v>657</v>
      </c>
      <c t="n" r="B11" s="5">
        <v>945998</v>
      </c>
      <c t="n" r="C11" s="5">
        <v>909260</v>
      </c>
      <c t="n" r="D11" s="5">
        <v>1946980</v>
      </c>
    </row>
    <row spans="1:4" r="12">
      <c t="s" r="A12" s="3">
        <v>658</v>
      </c>
      <c t="n" r="B12" s="5">
        <v>42097024</v>
      </c>
      <c t="n" r="C12" s="5">
        <v>43000030</v>
      </c>
      <c t="n" r="D12" s="5">
        <v>40981591</v>
      </c>
    </row>
    <row spans="1:4" r="13">
      <c t="s" r="A13" s="3">
        <v>368</v>
      </c>
    </row>
    <row spans="1:4" r="14">
      <c t="s" r="A14" s="3">
        <v>654</v>
      </c>
      <c t="n" r="B14" s="5">
        <v>53714432</v>
      </c>
      <c t="n" r="C14" s="5">
        <v>51805944</v>
      </c>
      <c t="n" r="D14" s="5">
        <v>46995902</v>
      </c>
    </row>
    <row spans="1:4" r="15">
      <c t="s" r="A15" s="3">
        <v>83</v>
      </c>
      <c t="n" r="B15" s="5">
        <v>31258961</v>
      </c>
      <c t="n" r="C15" s="5">
        <v>30880718</v>
      </c>
      <c t="n" r="D15" s="5">
        <v>28430800</v>
      </c>
    </row>
    <row spans="1:4" r="16">
      <c t="s" r="A16" s="3">
        <v>655</v>
      </c>
      <c t="n" r="B16" s="6">
        <v>5689814</v>
      </c>
      <c t="n" r="C16" s="6">
        <v>6077345</v>
      </c>
      <c t="n" r="D16" s="6">
        <v>6026731</v>
      </c>
    </row>
    <row spans="1:4" r="17">
      <c t="s" r="A17" s="3">
        <v>87</v>
      </c>
      <c t="s" r="B17" s="3">
        <v>51</v>
      </c>
      <c t="s" r="C17" s="3">
        <v>51</v>
      </c>
      <c t="s" r="D17" s="3">
        <v>51</v>
      </c>
    </row>
    <row spans="1:4" r="18">
      <c t="s" r="A18" s="3">
        <v>656</v>
      </c>
      <c t="s" r="B18" s="3">
        <v>51</v>
      </c>
      <c t="s" r="C18" s="3">
        <v>51</v>
      </c>
      <c t="n" r="D18" s="6">
        <v>-29</v>
      </c>
    </row>
    <row spans="1:4" r="19">
      <c t="s" r="A19" s="3">
        <v>504</v>
      </c>
      <c t="n" r="B19" s="6">
        <v>5689814</v>
      </c>
      <c t="n" r="C19" s="6">
        <v>6077345</v>
      </c>
      <c t="n" r="D19" s="5">
        <v>6026760</v>
      </c>
    </row>
    <row spans="1:4" r="20">
      <c t="s" r="A20" s="3">
        <v>106</v>
      </c>
      <c t="n" r="B20" s="5">
        <v>559418</v>
      </c>
      <c t="n" r="C20" s="5">
        <v>460534</v>
      </c>
      <c t="n" r="D20" s="5">
        <v>271536</v>
      </c>
    </row>
    <row spans="1:4" r="21">
      <c t="s" r="A21" s="3">
        <v>657</v>
      </c>
      <c t="n" r="B21" s="5">
        <v>932231</v>
      </c>
      <c t="n" r="C21" s="5">
        <v>1243123</v>
      </c>
      <c t="n" r="D21" s="5">
        <v>1778727</v>
      </c>
    </row>
    <row spans="1:4" r="22">
      <c t="s" r="A22" s="3">
        <v>658</v>
      </c>
      <c t="n" r="B22" s="5">
        <v>17753324</v>
      </c>
      <c t="n" r="C22" s="5">
        <v>16608386</v>
      </c>
      <c t="n" r="D22" s="5">
        <v>12206584</v>
      </c>
    </row>
    <row spans="1:4" r="23">
      <c t="s" r="A23" s="3">
        <v>414</v>
      </c>
    </row>
    <row spans="1:4" r="24">
      <c t="s" r="A24" s="3">
        <v>654</v>
      </c>
      <c t="n" r="B24" s="5">
        <v>3692603</v>
      </c>
      <c t="n" r="C24" s="5">
        <v>4339084</v>
      </c>
      <c t="n" r="D24" s="5">
        <v>3904069</v>
      </c>
    </row>
    <row spans="1:4" r="25">
      <c t="s" r="A25" s="3">
        <v>83</v>
      </c>
      <c t="n" r="B25" s="5">
        <v>2232605</v>
      </c>
      <c t="n" r="C25" s="5">
        <v>2850070</v>
      </c>
      <c t="n" r="D25" s="5">
        <v>2471956</v>
      </c>
    </row>
    <row spans="1:4" r="26">
      <c t="s" r="A26" s="3">
        <v>655</v>
      </c>
      <c t="n" r="B26" s="6">
        <v>121296</v>
      </c>
      <c t="n" r="C26" s="6">
        <v>580271</v>
      </c>
      <c t="n" r="D26" s="6">
        <v>399643</v>
      </c>
    </row>
    <row spans="1:4" r="27">
      <c t="s" r="A27" s="3">
        <v>87</v>
      </c>
      <c t="s" r="B27" s="3">
        <v>51</v>
      </c>
      <c t="s" r="C27" s="3">
        <v>51</v>
      </c>
      <c t="s" r="D27" s="3">
        <v>51</v>
      </c>
    </row>
    <row spans="1:4" r="28">
      <c t="s" r="A28" s="3">
        <v>656</v>
      </c>
      <c t="n" r="B28" s="6">
        <v>-11127</v>
      </c>
      <c t="n" r="C28" s="6">
        <v>-13181</v>
      </c>
      <c t="n" r="D28" s="6">
        <v>-42485</v>
      </c>
    </row>
    <row spans="1:4" r="29">
      <c t="s" r="A29" s="3">
        <v>504</v>
      </c>
      <c t="n" r="B29" s="5">
        <v>132423</v>
      </c>
      <c t="n" r="C29" s="5">
        <v>593452</v>
      </c>
      <c t="n" r="D29" s="5">
        <v>442128</v>
      </c>
    </row>
    <row spans="1:4" r="30">
      <c t="s" r="A30" s="3">
        <v>106</v>
      </c>
      <c t="n" r="B30" s="5">
        <v>57580</v>
      </c>
      <c t="n" r="C30" s="5">
        <v>64763</v>
      </c>
      <c t="n" r="D30" s="5">
        <v>56812</v>
      </c>
    </row>
    <row spans="1:4" r="31">
      <c t="s" r="A31" s="3">
        <v>657</v>
      </c>
      <c t="n" r="B31" s="5">
        <v>285811</v>
      </c>
      <c t="n" r="C31" s="5">
        <v>51807</v>
      </c>
      <c t="n" r="D31" s="5">
        <v>44315</v>
      </c>
    </row>
    <row spans="1:4" r="32">
      <c t="s" r="A32" s="3">
        <v>658</v>
      </c>
      <c t="n" r="B32" s="5">
        <v>4716578</v>
      </c>
      <c t="n" r="C32" s="5">
        <v>3265458</v>
      </c>
      <c t="n" r="D32" s="5">
        <v>3210391</v>
      </c>
    </row>
    <row spans="1:4" r="33">
      <c t="s" r="A33" s="3">
        <v>654</v>
      </c>
      <c t="n" r="B33" s="5">
        <v>84161200</v>
      </c>
      <c t="n" r="C33" s="5">
        <v>83430912</v>
      </c>
      <c t="n" r="D33" s="5">
        <v>78284585</v>
      </c>
    </row>
    <row spans="1:4" r="34">
      <c t="s" r="A34" s="3">
        <v>83</v>
      </c>
      <c t="n" r="B34" s="5">
        <v>52071060</v>
      </c>
      <c t="n" r="C34" s="5">
        <v>52124757</v>
      </c>
      <c t="n" r="D34" s="5">
        <v>49328024</v>
      </c>
    </row>
    <row spans="1:4" r="35">
      <c t="s" r="A35" s="3">
        <v>655</v>
      </c>
      <c t="n" r="B35" s="5">
        <v>10474700</v>
      </c>
      <c t="n" r="C35" s="5">
        <v>11958029</v>
      </c>
      <c t="n" r="D35" s="5">
        <v>11266790</v>
      </c>
    </row>
    <row spans="1:4" r="36">
      <c t="s" r="A36" s="3">
        <v>87</v>
      </c>
      <c t="n" r="B36" s="5">
        <v>330004</v>
      </c>
      <c t="n" r="C36" s="5">
        <v>225584</v>
      </c>
      <c t="n" r="D36" s="5">
        <v>206763</v>
      </c>
    </row>
    <row spans="1:4" r="37">
      <c t="s" r="A37" s="3">
        <v>656</v>
      </c>
      <c t="n" r="B37" s="5">
        <v>-74357</v>
      </c>
      <c t="n" r="C37" s="5">
        <v>-75165</v>
      </c>
      <c t="n" r="D37" s="5">
        <v>-160732</v>
      </c>
    </row>
    <row spans="1:4" r="38">
      <c t="s" r="A38" s="3">
        <v>504</v>
      </c>
      <c t="n" r="B38" s="5">
        <v>10219053</v>
      </c>
      <c t="n" r="C38" s="5">
        <v>11807610</v>
      </c>
      <c t="n" r="D38" s="5">
        <v>11220759</v>
      </c>
    </row>
    <row spans="1:4" r="39">
      <c t="s" r="A39" s="3">
        <v>106</v>
      </c>
      <c t="n" r="B39" s="5">
        <v>1567172</v>
      </c>
      <c t="n" r="C39" s="5">
        <v>1436624</v>
      </c>
      <c t="n" r="D39" s="5">
        <v>1194612</v>
      </c>
    </row>
    <row spans="1:4" r="40">
      <c t="s" r="A40" s="3">
        <v>657</v>
      </c>
      <c t="n" r="B40" s="5">
        <v>2164040</v>
      </c>
      <c t="n" r="C40" s="5">
        <v>2204190</v>
      </c>
      <c t="n" r="D40" s="5">
        <v>3770022</v>
      </c>
    </row>
    <row spans="1:4" r="41">
      <c t="s" r="A41" s="3">
        <v>658</v>
      </c>
      <c t="n" r="B41" s="6">
        <v>64566926</v>
      </c>
      <c t="n" r="C41" s="6">
        <v>62873874</v>
      </c>
      <c t="n" r="D41" s="6">
        <v>5639856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58"/>
    <col customWidth="1" max="2" min="2" width="22"/>
    <col customWidth="1" max="3" min="3" width="36"/>
    <col customWidth="1" max="4" min="4" width="24"/>
    <col customWidth="1" max="5" min="5" width="27"/>
    <col customWidth="1" max="6" min="6" width="37"/>
    <col customWidth="1" max="7" min="7" width="13"/>
  </cols>
  <sheetData>
    <row spans="1:7" r="1">
      <c t="s" r="A1" s="1">
        <v>138</v>
      </c>
      <c t="s" r="B1" s="2">
        <v>139</v>
      </c>
      <c t="s" r="C1" s="2">
        <v>140</v>
      </c>
      <c t="s" r="D1" s="2">
        <v>141</v>
      </c>
      <c t="s" r="E1" s="2">
        <v>142</v>
      </c>
      <c t="s" r="F1" s="2">
        <v>143</v>
      </c>
      <c t="s" r="G1" s="2">
        <v>144</v>
      </c>
    </row>
    <row spans="1:7" r="2">
      <c t="s" r="A2" s="3">
        <v>145</v>
      </c>
      <c t="n" r="B2" s="5">
        <v>10162442</v>
      </c>
    </row>
    <row spans="1:7" r="3">
      <c t="s" r="A3" s="3">
        <v>146</v>
      </c>
      <c t="n" r="B3" s="6">
        <v>26775</v>
      </c>
      <c t="n" r="C3" s="6">
        <v>5767508</v>
      </c>
      <c t="n" r="D3" s="6">
        <v>-2894068</v>
      </c>
      <c t="n" r="E3" s="6">
        <v>34241875</v>
      </c>
      <c t="n" r="F3" s="6">
        <v>378927</v>
      </c>
      <c t="n" r="G3" s="6">
        <v>37521017</v>
      </c>
    </row>
    <row spans="1:7" r="4">
      <c t="s" r="A4" s="3">
        <v>147</v>
      </c>
      <c t="n" r="B4" s="5">
        <v>36291</v>
      </c>
      <c t="n" r="G4" s="5">
        <v>49000</v>
      </c>
    </row>
    <row spans="1:7" r="5">
      <c t="s" r="A5" s="3">
        <v>148</v>
      </c>
      <c t="n" r="B5" s="6">
        <v>87</v>
      </c>
      <c t="n" r="C5" s="5">
        <v>113713</v>
      </c>
      <c t="n" r="G5" s="6">
        <v>113800</v>
      </c>
    </row>
    <row spans="1:7" r="6">
      <c t="s" r="A6" s="3">
        <v>149</v>
      </c>
      <c t="n" r="C6" s="5">
        <v>11686</v>
      </c>
      <c t="n" r="G6" s="5">
        <v>11686</v>
      </c>
    </row>
    <row spans="1:7" r="7">
      <c t="s" r="A7" s="3">
        <v>100</v>
      </c>
      <c t="n" r="E7" s="5">
        <v>7265717</v>
      </c>
      <c t="n" r="G7" s="5">
        <v>7265717</v>
      </c>
    </row>
    <row spans="1:7" r="8">
      <c t="s" r="A8" s="3">
        <v>101</v>
      </c>
      <c t="n" r="F8" s="5">
        <v>-290678</v>
      </c>
      <c t="n" r="G8" s="5">
        <v>-290678</v>
      </c>
    </row>
    <row spans="1:7" r="9">
      <c t="s" r="A9" s="3">
        <v>150</v>
      </c>
      <c t="n" r="B9" s="5">
        <v>10198733</v>
      </c>
    </row>
    <row spans="1:7" r="10">
      <c t="s" r="A10" s="3">
        <v>151</v>
      </c>
      <c t="n" r="B10" s="6">
        <v>26862</v>
      </c>
      <c t="n" r="C10" s="5">
        <v>5892907</v>
      </c>
      <c t="n" r="D10" s="5">
        <v>-2894068</v>
      </c>
      <c t="n" r="E10" s="5">
        <v>41507592</v>
      </c>
      <c t="n" r="F10" s="5">
        <v>88249</v>
      </c>
      <c t="n" r="G10" s="6">
        <v>44621542</v>
      </c>
    </row>
    <row spans="1:7" r="11">
      <c t="s" r="A11" s="3">
        <v>152</v>
      </c>
      <c t="n" r="G11" s="5">
        <v>0</v>
      </c>
    </row>
    <row spans="1:7" r="12">
      <c t="s" r="A12" s="3">
        <v>147</v>
      </c>
      <c t="n" r="B12" s="5">
        <v>12200</v>
      </c>
      <c t="n" r="G12" s="5">
        <v>12200</v>
      </c>
    </row>
    <row spans="1:7" r="13">
      <c t="s" r="A13" s="3">
        <v>148</v>
      </c>
      <c t="n" r="B13" s="6">
        <v>29</v>
      </c>
      <c t="n" r="C13" s="5">
        <v>52693</v>
      </c>
      <c t="n" r="G13" s="6">
        <v>52722</v>
      </c>
    </row>
    <row spans="1:7" r="14">
      <c t="s" r="A14" s="3">
        <v>149</v>
      </c>
      <c t="n" r="B14" s="6">
        <v>93</v>
      </c>
      <c t="n" r="C14" s="5">
        <v>67725</v>
      </c>
      <c t="n" r="G14" s="5">
        <v>67818</v>
      </c>
    </row>
    <row spans="1:7" r="15">
      <c t="s" r="A15" s="3">
        <v>100</v>
      </c>
      <c t="n" r="E15" s="5">
        <v>7706921</v>
      </c>
      <c t="n" r="G15" s="5">
        <v>7706921</v>
      </c>
    </row>
    <row spans="1:7" r="16">
      <c t="s" r="A16" s="3">
        <v>101</v>
      </c>
      <c t="n" r="F16" s="5">
        <v>-776307</v>
      </c>
      <c t="n" r="G16" s="5">
        <v>-776307</v>
      </c>
    </row>
    <row spans="1:7" r="17">
      <c t="s" r="A17" s="3">
        <v>153</v>
      </c>
      <c t="n" r="B17" s="5">
        <v>10245534</v>
      </c>
    </row>
    <row spans="1:7" r="18">
      <c t="s" r="A18" s="3">
        <v>154</v>
      </c>
      <c t="n" r="B18" s="6">
        <v>26984</v>
      </c>
      <c t="n" r="C18" s="5">
        <v>6013325</v>
      </c>
      <c t="n" r="D18" s="5">
        <v>-2894068</v>
      </c>
      <c t="n" r="E18" s="5">
        <v>46664829</v>
      </c>
      <c t="n" r="F18" s="5">
        <v>-688058</v>
      </c>
      <c t="n" r="G18" s="5">
        <v>49123012</v>
      </c>
    </row>
    <row spans="1:7" r="19">
      <c t="s" r="A19" s="3">
        <v>155</v>
      </c>
      <c t="n" r="B19" s="5">
        <v>34601</v>
      </c>
    </row>
    <row spans="1:7" r="20">
      <c t="s" r="A20" s="3">
        <v>156</v>
      </c>
      <c t="n" r="E20" s="5">
        <v>-2549684</v>
      </c>
      <c t="n" r="G20" s="6">
        <v>-2549684</v>
      </c>
    </row>
    <row spans="1:7" r="21">
      <c t="s" r="A21" s="3">
        <v>152</v>
      </c>
      <c t="n" r="G21" s="5">
        <v>0</v>
      </c>
    </row>
    <row spans="1:7" r="22">
      <c t="s" r="A22" s="3">
        <v>147</v>
      </c>
      <c t="n" r="B22" s="5">
        <v>2000</v>
      </c>
      <c t="n" r="G22" s="5">
        <v>2000</v>
      </c>
    </row>
    <row spans="1:7" r="23">
      <c t="s" r="A23" s="3">
        <v>148</v>
      </c>
      <c t="n" r="B23" s="6">
        <v>5</v>
      </c>
      <c t="n" r="C23" s="5">
        <v>9915</v>
      </c>
      <c t="n" r="G23" s="6">
        <v>9920</v>
      </c>
    </row>
    <row spans="1:7" r="24">
      <c t="s" r="A24" s="3">
        <v>149</v>
      </c>
      <c t="n" r="B24" s="6">
        <v>73</v>
      </c>
      <c t="n" r="C24" s="5">
        <v>145249</v>
      </c>
      <c t="n" r="G24" s="5">
        <v>145322</v>
      </c>
    </row>
    <row spans="1:7" r="25">
      <c t="s" r="A25" s="3">
        <v>100</v>
      </c>
      <c t="n" r="E25" s="5">
        <v>6402405</v>
      </c>
      <c t="n" r="G25" s="5">
        <v>6402405</v>
      </c>
    </row>
    <row spans="1:7" r="26">
      <c t="s" r="A26" s="3">
        <v>101</v>
      </c>
      <c t="n" r="F26" s="5">
        <v>-999621</v>
      </c>
      <c t="n" r="G26" s="5">
        <v>-999621</v>
      </c>
    </row>
    <row spans="1:7" r="27">
      <c t="s" r="A27" s="3">
        <v>157</v>
      </c>
      <c t="n" r="B27" s="5">
        <v>9753293</v>
      </c>
    </row>
    <row spans="1:7" r="28">
      <c t="s" r="A28" s="3">
        <v>158</v>
      </c>
      <c t="n" r="B28" s="6">
        <v>27062</v>
      </c>
      <c t="n" r="C28" s="6">
        <v>6168489</v>
      </c>
      <c t="n" r="D28" s="5">
        <v>-6602930</v>
      </c>
      <c t="n" r="E28" s="6">
        <v>53067234</v>
      </c>
      <c t="n" r="F28" s="6">
        <v>-1687679</v>
      </c>
      <c t="n" r="G28" s="6">
        <v>50972176</v>
      </c>
    </row>
    <row spans="1:7" r="29">
      <c t="s" r="A29" s="3">
        <v>155</v>
      </c>
      <c t="n" r="B29" s="5">
        <v>34484</v>
      </c>
    </row>
    <row spans="1:7" r="30">
      <c t="s" r="A30" s="3">
        <v>152</v>
      </c>
      <c t="n" r="B30" s="5">
        <v>-528725</v>
      </c>
      <c t="n" r="G30" s="5">
        <v>-529000</v>
      </c>
    </row>
    <row spans="1:7" r="31">
      <c t="s" r="A31" s="3">
        <v>159</v>
      </c>
      <c t="n" r="D31" s="6">
        <v>-3708862</v>
      </c>
      <c t="n" r="G31" s="6">
        <v>-370886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659</v>
      </c>
      <c t="s" r="B1" s="2">
        <v>1</v>
      </c>
    </row>
    <row spans="1:4" r="2">
      <c t="s" r="B2" s="2">
        <v>2</v>
      </c>
      <c t="s" r="C2" s="2">
        <v>31</v>
      </c>
      <c t="s" r="D2" s="2">
        <v>80</v>
      </c>
    </row>
    <row spans="1:4" r="3">
      <c t="s" r="A3" s="3">
        <v>660</v>
      </c>
    </row>
    <row spans="1:4" r="4">
      <c t="s" r="A4" s="3">
        <v>661</v>
      </c>
      <c t="n" r="B4" s="6">
        <v>72061009</v>
      </c>
      <c t="n" r="C4" s="6">
        <v>69791099</v>
      </c>
      <c t="n" r="D4" s="6">
        <v>65371652</v>
      </c>
    </row>
    <row spans="1:4" r="5">
      <c t="s" r="A5" s="3">
        <v>662</v>
      </c>
    </row>
    <row spans="1:4" r="6">
      <c t="s" r="A6" s="3">
        <v>661</v>
      </c>
      <c t="n" r="B6" s="5">
        <v>7543468</v>
      </c>
      <c t="n" r="C6" s="5">
        <v>8342896</v>
      </c>
      <c t="n" r="D6" s="5">
        <v>8004320</v>
      </c>
    </row>
    <row spans="1:4" r="7">
      <c t="s" r="A7" s="3">
        <v>663</v>
      </c>
    </row>
    <row spans="1:4" r="8">
      <c t="s" r="A8" s="3">
        <v>661</v>
      </c>
      <c t="n" r="B8" s="5">
        <v>4556723</v>
      </c>
      <c t="n" r="C8" s="5">
        <v>5296917</v>
      </c>
      <c t="n" r="D8" s="5">
        <v>4908613</v>
      </c>
    </row>
    <row spans="1:4" r="9">
      <c t="s" r="A9" s="3">
        <v>661</v>
      </c>
      <c t="n" r="B9" s="6">
        <v>84161200</v>
      </c>
      <c t="n" r="C9" s="6">
        <v>83430912</v>
      </c>
      <c t="n" r="D9" s="6">
        <v>7828458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64</v>
      </c>
      <c t="s" r="B1" s="2">
        <v>539</v>
      </c>
      <c t="s" r="J1" s="2">
        <v>1</v>
      </c>
    </row>
    <row spans="1:12" r="2">
      <c t="s" r="B2" s="2">
        <v>2</v>
      </c>
      <c t="s" r="C2" s="2">
        <v>665</v>
      </c>
      <c t="s" r="D2" s="2">
        <v>4</v>
      </c>
      <c t="s" r="E2" s="2">
        <v>666</v>
      </c>
      <c t="s" r="F2" s="2">
        <v>31</v>
      </c>
      <c t="s" r="G2" s="2">
        <v>667</v>
      </c>
      <c t="s" r="H2" s="2">
        <v>668</v>
      </c>
      <c t="s" r="I2" s="2">
        <v>541</v>
      </c>
      <c t="s" r="J2" s="2">
        <v>2</v>
      </c>
      <c t="s" r="K2" s="2">
        <v>31</v>
      </c>
      <c t="s" r="L2" s="2">
        <v>80</v>
      </c>
    </row>
    <row spans="1:12" r="3">
      <c t="s" r="A3" s="3">
        <v>654</v>
      </c>
      <c t="n" r="B3" s="6">
        <v>24292971</v>
      </c>
      <c t="n" r="C3" s="6">
        <v>19355937</v>
      </c>
      <c t="n" r="D3" s="6">
        <v>19773528</v>
      </c>
      <c t="n" r="E3" s="6">
        <v>20788764</v>
      </c>
      <c t="n" r="F3" s="6">
        <v>24471605</v>
      </c>
      <c t="n" r="G3" s="6">
        <v>19417234</v>
      </c>
      <c t="n" r="H3" s="6">
        <v>19703607</v>
      </c>
      <c t="n" r="I3" s="6">
        <v>19838466</v>
      </c>
      <c t="n" r="J3" s="6">
        <v>84161200</v>
      </c>
      <c t="n" r="K3" s="6">
        <v>83430912</v>
      </c>
      <c t="n" r="L3" s="6">
        <v>78284585</v>
      </c>
    </row>
    <row spans="1:12" r="4">
      <c t="s" r="A4" s="3">
        <v>83</v>
      </c>
      <c t="n" r="B4" s="5">
        <v>14841054</v>
      </c>
      <c t="n" r="C4" s="5">
        <v>11832697</v>
      </c>
      <c t="n" r="D4" s="5">
        <v>12814382</v>
      </c>
      <c t="n" r="E4" s="5">
        <v>12582927</v>
      </c>
      <c t="n" r="F4" s="5">
        <v>14454719</v>
      </c>
      <c t="n" r="G4" s="5">
        <v>12174709</v>
      </c>
      <c t="n" r="H4" s="5">
        <v>12779606</v>
      </c>
      <c t="n" r="I4" s="5">
        <v>12715723</v>
      </c>
      <c t="n" r="J4" s="5">
        <v>52071060</v>
      </c>
      <c t="n" r="K4" s="5">
        <v>52124757</v>
      </c>
      <c t="n" r="L4" s="5">
        <v>49328024</v>
      </c>
    </row>
    <row spans="1:12" r="5">
      <c t="s" r="A5" s="3">
        <v>100</v>
      </c>
      <c t="n" r="B5" s="6">
        <v>2338758</v>
      </c>
      <c t="n" r="C5" s="6">
        <v>1111344</v>
      </c>
      <c t="n" r="D5" s="6">
        <v>1507896</v>
      </c>
      <c t="n" r="E5" s="6">
        <v>1444407</v>
      </c>
      <c t="n" r="F5" s="6">
        <v>2458462</v>
      </c>
      <c t="n" r="G5" s="6">
        <v>1628562</v>
      </c>
      <c t="n" r="H5" s="6">
        <v>1765485</v>
      </c>
      <c t="n" r="I5" s="6">
        <v>1854412</v>
      </c>
      <c t="n" r="J5" s="6">
        <v>6402405</v>
      </c>
      <c t="n" r="K5" s="6">
        <v>7706921</v>
      </c>
      <c t="n" r="L5" s="6">
        <v>7265717</v>
      </c>
    </row>
    <row spans="1:12" r="6">
      <c t="s" r="A6" s="7">
        <v>93</v>
      </c>
    </row>
    <row spans="1:12" r="7">
      <c t="s" r="A7" s="3">
        <v>347</v>
      </c>
      <c t="n" r="B7" s="8">
        <v>0.24</v>
      </c>
      <c t="n" r="C7" s="8">
        <v>0.11</v>
      </c>
      <c t="n" r="D7" s="8">
        <v>0.15</v>
      </c>
      <c t="n" r="E7" s="8">
        <v>0.14</v>
      </c>
      <c t="n" r="F7" s="8">
        <v>0.24</v>
      </c>
      <c t="n" r="G7" s="8">
        <v>0.16</v>
      </c>
      <c t="n" r="H7" s="8">
        <v>0.17</v>
      </c>
      <c t="n" r="I7" s="8">
        <v>0.18</v>
      </c>
      <c t="n" r="J7" s="8">
        <v>0.64</v>
      </c>
      <c t="n" r="K7" s="8">
        <v>0.76</v>
      </c>
      <c t="n" r="L7" s="8">
        <v>0.71</v>
      </c>
    </row>
    <row spans="1:12" r="8">
      <c t="s" r="A8" s="3">
        <v>351</v>
      </c>
      <c t="n" r="B8" s="8">
        <v>0.24</v>
      </c>
      <c t="n" r="C8" s="8">
        <v>0.11</v>
      </c>
      <c t="n" r="D8" s="8">
        <v>0.15</v>
      </c>
      <c t="n" r="E8" s="8">
        <v>0.14</v>
      </c>
      <c t="n" r="F8" s="8">
        <v>0.24</v>
      </c>
      <c t="n" r="G8" s="8">
        <v>0.16</v>
      </c>
      <c t="n" r="H8" s="8">
        <v>0.17</v>
      </c>
      <c t="n" r="I8" s="8">
        <v>0.18</v>
      </c>
      <c t="n" r="J8" s="8">
        <v>0.63</v>
      </c>
      <c t="n" r="K8" s="8">
        <v>0.75</v>
      </c>
      <c t="n" r="L8" s="8">
        <v>0.71</v>
      </c>
    </row>
    <row spans="1:12" r="9">
      <c t="s" r="A9" s="7">
        <v>669</v>
      </c>
    </row>
    <row spans="1:12" r="10">
      <c t="s" r="A10" s="3">
        <v>97</v>
      </c>
      <c t="n" r="B10" s="5">
        <v>9692860</v>
      </c>
      <c t="n" r="C10" s="5">
        <v>10175650</v>
      </c>
      <c t="n" r="D10" s="5">
        <v>10212933</v>
      </c>
      <c t="n" r="E10" s="5">
        <v>10211333</v>
      </c>
      <c t="n" r="F10" s="5">
        <v>10210933</v>
      </c>
      <c t="n" r="G10" s="5">
        <v>10203711</v>
      </c>
      <c t="n" r="H10" s="5">
        <v>10198733</v>
      </c>
      <c t="n" r="I10" s="5">
        <v>10198733</v>
      </c>
      <c t="n" r="J10" s="5">
        <v>10077506</v>
      </c>
      <c t="n" r="K10" s="5">
        <v>10203063</v>
      </c>
      <c t="n" r="L10" s="5">
        <v>10176492</v>
      </c>
    </row>
    <row spans="1:12" r="11">
      <c t="s" r="A11" s="3">
        <v>98</v>
      </c>
      <c t="n" r="B11" s="5">
        <v>9712571</v>
      </c>
      <c t="n" r="C11" s="5">
        <v>10199092</v>
      </c>
      <c t="n" r="D11" s="5">
        <v>10241164</v>
      </c>
      <c t="n" r="E11" s="5">
        <v>10241096</v>
      </c>
      <c t="n" r="F11" s="5">
        <v>10244127</v>
      </c>
      <c t="n" r="G11" s="5">
        <v>10241410</v>
      </c>
      <c t="n" r="H11" s="5">
        <v>10239823</v>
      </c>
      <c t="n" r="I11" s="5">
        <v>10239505</v>
      </c>
      <c t="n" r="J11" s="5">
        <v>10102760</v>
      </c>
      <c t="n" r="K11" s="5">
        <v>10241121</v>
      </c>
      <c t="n" r="L11" s="5">
        <v>10216438</v>
      </c>
    </row>
    <row spans="1:12" r="12">
      <c t="s" r="A12" s="3">
        <v>654</v>
      </c>
      <c t="n" r="B12" s="6">
        <v>24292971</v>
      </c>
      <c t="n" r="C12" s="6">
        <v>19355937</v>
      </c>
      <c t="n" r="D12" s="6">
        <v>19773528</v>
      </c>
      <c t="n" r="E12" s="6">
        <v>20788764</v>
      </c>
      <c t="n" r="F12" s="6">
        <v>24471605</v>
      </c>
      <c t="n" r="G12" s="6">
        <v>19417234</v>
      </c>
      <c t="n" r="H12" s="6">
        <v>19703607</v>
      </c>
      <c t="n" r="I12" s="6">
        <v>19838466</v>
      </c>
      <c t="n" r="J12" s="6">
        <v>84161200</v>
      </c>
      <c t="n" r="K12" s="6">
        <v>83430912</v>
      </c>
      <c t="n" r="L12" s="6">
        <v>78284585</v>
      </c>
    </row>
    <row spans="1:12" r="13">
      <c t="s" r="A13" s="3">
        <v>83</v>
      </c>
      <c t="n" r="B13" s="5">
        <v>14841054</v>
      </c>
      <c t="n" r="C13" s="5">
        <v>11832697</v>
      </c>
      <c t="n" r="D13" s="5">
        <v>12814382</v>
      </c>
      <c t="n" r="E13" s="5">
        <v>12582927</v>
      </c>
      <c t="n" r="F13" s="5">
        <v>14454719</v>
      </c>
      <c t="n" r="G13" s="5">
        <v>12174709</v>
      </c>
      <c t="n" r="H13" s="5">
        <v>12779606</v>
      </c>
      <c t="n" r="I13" s="5">
        <v>12715723</v>
      </c>
      <c t="n" r="J13" s="5">
        <v>52071060</v>
      </c>
      <c t="n" r="K13" s="5">
        <v>52124757</v>
      </c>
      <c t="n" r="L13" s="5">
        <v>49328024</v>
      </c>
    </row>
    <row spans="1:12" r="14">
      <c t="s" r="A14" s="3">
        <v>100</v>
      </c>
      <c t="n" r="B14" s="6">
        <v>2338758</v>
      </c>
      <c t="n" r="C14" s="6">
        <v>1111344</v>
      </c>
      <c t="n" r="D14" s="6">
        <v>1507896</v>
      </c>
      <c t="n" r="E14" s="6">
        <v>1444407</v>
      </c>
      <c t="n" r="F14" s="6">
        <v>2458462</v>
      </c>
      <c t="n" r="G14" s="6">
        <v>1628562</v>
      </c>
      <c t="n" r="H14" s="6">
        <v>1765485</v>
      </c>
      <c t="n" r="I14" s="6">
        <v>1854412</v>
      </c>
      <c t="n" r="J14" s="6">
        <v>6402405</v>
      </c>
      <c t="n" r="K14" s="6">
        <v>7706921</v>
      </c>
      <c t="n" r="L14" s="6">
        <v>726571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60</v>
      </c>
      <c t="s" r="B1" s="2">
        <v>1</v>
      </c>
    </row>
    <row spans="1:2" r="2">
      <c t="s" r="B2" s="2">
        <v>2</v>
      </c>
    </row>
    <row spans="1:2" r="3">
      <c t="s" r="A3" s="7">
        <v>161</v>
      </c>
    </row>
    <row spans="1:2" r="4">
      <c t="s" r="A4" s="3">
        <v>162</v>
      </c>
      <c t="s" r="B4" s="3">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64</v>
      </c>
      <c t="s" r="B1" s="2">
        <v>1</v>
      </c>
    </row>
    <row spans="1:2" r="2">
      <c t="s" r="B2" s="2">
        <v>2</v>
      </c>
    </row>
    <row spans="1:2" r="3">
      <c t="s" r="A3" s="7">
        <v>161</v>
      </c>
    </row>
    <row spans="1:2" r="4">
      <c t="s" r="A4" s="3">
        <v>165</v>
      </c>
      <c t="s" r="B4" s="3">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Stoc</vt:lpstr>
      <vt:lpstr>Note 1 - Description of Busines</vt:lpstr>
      <vt:lpstr>Note 2 - Significant Accounting</vt:lpstr>
      <vt:lpstr>Note 3 - Valuation and Qualifyi</vt:lpstr>
      <vt:lpstr>Note 4 - Balance Sheet Componen</vt:lpstr>
      <vt:lpstr>Note 5 - Notes Payable and Long</vt:lpstr>
      <vt:lpstr>Note 6 - Capital Lease Obligati</vt:lpstr>
      <vt:lpstr>Note 7 - Employee Benefit and S</vt:lpstr>
      <vt:lpstr>Note 8 - Income Taxes</vt:lpstr>
      <vt:lpstr>Note 9 - Commitments and Contin</vt:lpstr>
      <vt:lpstr>Note 10 - Significant Business </vt:lpstr>
      <vt:lpstr>Note 11 - Stockholders' Equity</vt:lpstr>
      <vt:lpstr>Note 12 - Segment Information</vt:lpstr>
      <vt:lpstr>Note 13 - Recent Accounting Pro</vt:lpstr>
      <vt:lpstr>Note 14 - Quarterly Financial D</vt:lpstr>
      <vt:lpstr>Significant Accounting Policies</vt:lpstr>
      <vt:lpstr>Note 2 - Significant Accounti23</vt:lpstr>
      <vt:lpstr>Note 3 - Valuation and Qualif24</vt:lpstr>
      <vt:lpstr>Note 4 - Balance Sheet Compon25</vt:lpstr>
      <vt:lpstr>Note 5 - Notes Payable and Lo26</vt:lpstr>
      <vt:lpstr>Note 6 - Capital Lease Obliga27</vt:lpstr>
      <vt:lpstr>Note 7 - Employee Benefit and28</vt:lpstr>
      <vt:lpstr>Note 8 - Income Taxes (Tables)</vt:lpstr>
      <vt:lpstr>Note 9 - Commitments and Cont30</vt:lpstr>
      <vt:lpstr>Note 11 - Stockholders' Equity </vt:lpstr>
      <vt:lpstr>Note 12 - Segment Information (</vt:lpstr>
      <vt:lpstr>Note 14 - Quarterly Financial33</vt:lpstr>
      <vt:lpstr>Note 2 - Significant Accounti34</vt:lpstr>
      <vt:lpstr>Note 2 - Earnings Per Share (De</vt:lpstr>
      <vt:lpstr>Note 2 - Summary of Changes in </vt:lpstr>
      <vt:lpstr>Note 2 - Intangible Assets (Det</vt:lpstr>
      <vt:lpstr>Note 2 - Estimated Amortization</vt:lpstr>
      <vt:lpstr>Note 3 - Valuation and Qualif39</vt:lpstr>
      <vt:lpstr>Note 3 - Valuation Allowance (D</vt:lpstr>
      <vt:lpstr>Note 4 - Balance Sheet Compon41</vt:lpstr>
      <vt:lpstr>Note 4 - Schedule of Balance Sh</vt:lpstr>
      <vt:lpstr>Note 4 - Loss from Abandonment </vt:lpstr>
      <vt:lpstr>Note 5 - Notes Payable and Lo44</vt:lpstr>
      <vt:lpstr>Note 5 - Summary of Credit Agre</vt:lpstr>
      <vt:lpstr>Note 5 - Summary of Credit Ag46</vt:lpstr>
      <vt:lpstr>Note 5 - Schedule of Notes Paya</vt:lpstr>
      <vt:lpstr>Note 6 - Capital Lease Obliga48</vt:lpstr>
      <vt:lpstr>Note 6 - Capital Lease Obliga49</vt:lpstr>
      <vt:lpstr>Note 6 - Capital Lease Obliga50</vt:lpstr>
      <vt:lpstr>Note 7 - Employee Benefit and51</vt:lpstr>
      <vt:lpstr>Note 7 - Contributions to 401(k</vt:lpstr>
      <vt:lpstr>Note 8 - Provision for Income T</vt:lpstr>
      <vt:lpstr>Note 8 - Income Before Income T</vt:lpstr>
      <vt:lpstr>Note 8 - Deferred Income Tax As</vt:lpstr>
      <vt:lpstr>Note 8 - Net Deferred Tax Liabi</vt:lpstr>
      <vt:lpstr>Note 8 - Effective Tax Rate (De</vt:lpstr>
      <vt:lpstr>Note 9 - Commitments and Cont58</vt:lpstr>
      <vt:lpstr>Note 9 - Future Minimum Lease P</vt:lpstr>
      <vt:lpstr>Note 10 - Significant Busines60</vt:lpstr>
      <vt:lpstr>Note 11 - Stockholders' Equit61</vt:lpstr>
      <vt:lpstr>Note 11 - Summary of Stock Opti</vt:lpstr>
      <vt:lpstr>Note 11 - Summary of Outstandin</vt:lpstr>
      <vt:lpstr>Note 11 - Other Information Per</vt:lpstr>
      <vt:lpstr>Note 11 - Fair Value of Options</vt:lpstr>
      <vt:lpstr>Note 11 - Activity for Nonveste</vt:lpstr>
      <vt:lpstr>Note 11 - Unrecognized Compensa</vt:lpstr>
      <vt:lpstr>Note 12 - Segment Information68</vt:lpstr>
      <vt:lpstr>Note 12 - Summary of Reportable</vt:lpstr>
      <vt:lpstr>Note 12 - Net Sales for Geograp</vt:lpstr>
      <vt:lpstr>Note 14 - Quarterly Financial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3:44:35Z</dcterms:created>
  <dcterms:modified xmlns:dcterms="http://purl.org/dc/terms/" xmlns:xsi="http://www.w3.org/2001/XMLSchema-instance" xsi:type="dcterms:W3CDTF">2016-03-30T13:44:35Z</dcterms:modified>
  <dc:title xmlns:dc="http://purl.org/dc/elements/1.1/">Untitled</dc:title>
  <dc:description xmlns:dc="http://purl.org/dc/elements/1.1/"/>
  <dc:subject xmlns:dc="http://purl.org/dc/elements/1.1/"/>
  <cp:keywords/>
  <cp:category/>
</cp:coreProperties>
</file>